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REVENUE RECOGNITION" sheetId="10" state="visible" r:id="rId10"/>
    <sheet xmlns:r="http://schemas.openxmlformats.org/officeDocument/2006/relationships" name="INCOME TAXES" sheetId="11" state="visible" r:id="rId11"/>
    <sheet xmlns:r="http://schemas.openxmlformats.org/officeDocument/2006/relationships" name="FINANCIAL INSTRUMENTS" sheetId="12" state="visible" r:id="rId12"/>
    <sheet xmlns:r="http://schemas.openxmlformats.org/officeDocument/2006/relationships" name="LONG-TERM DEBT, NET"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RELATED PARTY TRANSACTIONS" sheetId="18" state="visible" r:id="rId18"/>
    <sheet xmlns:r="http://schemas.openxmlformats.org/officeDocument/2006/relationships" name="THE COMPANY AND SUMMARY OF SI_2" sheetId="19" state="visible" r:id="rId19"/>
    <sheet xmlns:r="http://schemas.openxmlformats.org/officeDocument/2006/relationships" name="REVENUE RECOGNITION (Tables)" sheetId="20" state="visible" r:id="rId20"/>
    <sheet xmlns:r="http://schemas.openxmlformats.org/officeDocument/2006/relationships" name="FINANCIAL INSTRUMENTS (Tables)" sheetId="21" state="visible" r:id="rId21"/>
    <sheet xmlns:r="http://schemas.openxmlformats.org/officeDocument/2006/relationships" name="LONG-TERM DEBT, NET (Tables)" sheetId="22" state="visible" r:id="rId22"/>
    <sheet xmlns:r="http://schemas.openxmlformats.org/officeDocument/2006/relationships" name="ACCUMULATED OTHER COMPREHENSI_2" sheetId="23" state="visible" r:id="rId23"/>
    <sheet xmlns:r="http://schemas.openxmlformats.org/officeDocument/2006/relationships" name="EARNINGS PER SHARE (Tables)" sheetId="24" state="visible" r:id="rId24"/>
    <sheet xmlns:r="http://schemas.openxmlformats.org/officeDocument/2006/relationships" name="CONSOLIDATED FINANCIAL STATEM_2" sheetId="25" state="visible" r:id="rId25"/>
    <sheet xmlns:r="http://schemas.openxmlformats.org/officeDocument/2006/relationships" name="THE COMPANY AND SUMMARY OF SI_3" sheetId="26" state="visible" r:id="rId26"/>
    <sheet xmlns:r="http://schemas.openxmlformats.org/officeDocument/2006/relationships" name="REVENUE RECOGNITION - Narrative" sheetId="27" state="visible" r:id="rId27"/>
    <sheet xmlns:r="http://schemas.openxmlformats.org/officeDocument/2006/relationships" name="REVENUE RECOGNITION - Disaggreg" sheetId="28" state="visible" r:id="rId28"/>
    <sheet xmlns:r="http://schemas.openxmlformats.org/officeDocument/2006/relationships" name="INCOME TAXES - Narrative (Detai" sheetId="29" state="visible" r:id="rId29"/>
    <sheet xmlns:r="http://schemas.openxmlformats.org/officeDocument/2006/relationships" name="FINANCIAL INSTRUMENTS - Narrati" sheetId="30" state="visible" r:id="rId30"/>
    <sheet xmlns:r="http://schemas.openxmlformats.org/officeDocument/2006/relationships" name="FINANCIAL INSTRUMENTS - Assets " sheetId="31" state="visible" r:id="rId31"/>
    <sheet xmlns:r="http://schemas.openxmlformats.org/officeDocument/2006/relationships" name="FINANCIAL INSTRUMENTS - Carryin" sheetId="32" state="visible" r:id="rId32"/>
    <sheet xmlns:r="http://schemas.openxmlformats.org/officeDocument/2006/relationships" name="LONG-TERM DEBT, NET - Summary (" sheetId="33" state="visible" r:id="rId33"/>
    <sheet xmlns:r="http://schemas.openxmlformats.org/officeDocument/2006/relationships" name="LONG-TERM DEBT, NET - Narrative" sheetId="34" state="visible" r:id="rId34"/>
    <sheet xmlns:r="http://schemas.openxmlformats.org/officeDocument/2006/relationships" name="ACCUMULATED OTHER COMPREHENSI_3" sheetId="35" state="visible" r:id="rId35"/>
    <sheet xmlns:r="http://schemas.openxmlformats.org/officeDocument/2006/relationships" name="EARNINGS PER SHARE - Summary (D" sheetId="36" state="visible" r:id="rId36"/>
    <sheet xmlns:r="http://schemas.openxmlformats.org/officeDocument/2006/relationships" name="CONSOLIDATED FINANCIAL STATEM_3" sheetId="37" state="visible" r:id="rId37"/>
    <sheet xmlns:r="http://schemas.openxmlformats.org/officeDocument/2006/relationships" name="CONTINGENCIES - Narrative (Deta" sheetId="38" state="visible" r:id="rId38"/>
    <sheet xmlns:r="http://schemas.openxmlformats.org/officeDocument/2006/relationships" name="RELATED PARTY TRANSACTIONS - Na" sheetId="39" state="visible" r:id="rId39"/>
  </sheets>
  <definedNames/>
  <calcPr calcId="124519" fullCalcOnLoad="1"/>
</workbook>
</file>

<file path=xl/sharedStrings.xml><?xml version="1.0" encoding="utf-8"?>
<sst xmlns="http://schemas.openxmlformats.org/spreadsheetml/2006/main" uniqueCount="430">
  <si>
    <t>Cover Page - shares</t>
  </si>
  <si>
    <t>3 Months Ended</t>
  </si>
  <si>
    <t>Mar. 31, 2020</t>
  </si>
  <si>
    <t>May 01, 2020</t>
  </si>
  <si>
    <t>Document Information [Line Items]</t>
  </si>
  <si>
    <t>Entity Central Index Key</t>
  </si>
  <si>
    <t>0001575189</t>
  </si>
  <si>
    <t>Current Fiscal Year End Date</t>
  </si>
  <si>
    <t>--12-31</t>
  </si>
  <si>
    <t>Document Fiscal Year Focus</t>
  </si>
  <si>
    <t>2020</t>
  </si>
  <si>
    <t>Document Fiscal Period Focus</t>
  </si>
  <si>
    <t>Q1</t>
  </si>
  <si>
    <t>Amendment Flag</t>
  </si>
  <si>
    <t>false</t>
  </si>
  <si>
    <t>Document Type</t>
  </si>
  <si>
    <t>10-Q</t>
  </si>
  <si>
    <t>Document Quarterly Report</t>
  </si>
  <si>
    <t>true</t>
  </si>
  <si>
    <t>Document Period End Date</t>
  </si>
  <si>
    <t>Mar. 31,
		2020</t>
  </si>
  <si>
    <t>Document Transition Report</t>
  </si>
  <si>
    <t>Entity File Number</t>
  </si>
  <si>
    <t>001-37636</t>
  </si>
  <si>
    <t>Entity Registrant Name</t>
  </si>
  <si>
    <t>Match Group, Inc.</t>
  </si>
  <si>
    <t>Entity Incorporation, State or Country Code</t>
  </si>
  <si>
    <t>DE</t>
  </si>
  <si>
    <t>Entity Tax Identification Number</t>
  </si>
  <si>
    <t>26-4278917</t>
  </si>
  <si>
    <t>Entity Address, Address Line One</t>
  </si>
  <si>
    <t>8750 North Central Expressway, Suite 1400</t>
  </si>
  <si>
    <t>Entity Address, City or Town</t>
  </si>
  <si>
    <t>Dallas</t>
  </si>
  <si>
    <t>Entity Address, State or Province</t>
  </si>
  <si>
    <t>TX</t>
  </si>
  <si>
    <t>Entity Address, Postal Zip Code</t>
  </si>
  <si>
    <t>75231</t>
  </si>
  <si>
    <t>City Area Code</t>
  </si>
  <si>
    <t>214</t>
  </si>
  <si>
    <t>Local Phone Number</t>
  </si>
  <si>
    <t>576-9352</t>
  </si>
  <si>
    <t>Entity Current Reporting Status</t>
  </si>
  <si>
    <t>Yes</t>
  </si>
  <si>
    <t>Entity Interactive Data Current</t>
  </si>
  <si>
    <t>Entity Filer Category</t>
  </si>
  <si>
    <t>Large Accelerated Filer</t>
  </si>
  <si>
    <t>Small Business</t>
  </si>
  <si>
    <t>Emerging Growth Company</t>
  </si>
  <si>
    <t>Entity Shell Company</t>
  </si>
  <si>
    <t>Title of 12(b) Security</t>
  </si>
  <si>
    <t>Common Stock, par value $0.001</t>
  </si>
  <si>
    <t>Trading Symbol</t>
  </si>
  <si>
    <t>MTCH</t>
  </si>
  <si>
    <t>Security Exchange Name</t>
  </si>
  <si>
    <t>NASDAQ</t>
  </si>
  <si>
    <t>Common Stock</t>
  </si>
  <si>
    <t>Entity Common Stock, Shares Outstanding</t>
  </si>
  <si>
    <t>Class B Convertible Common Stock</t>
  </si>
  <si>
    <t>Class C Common Stock</t>
  </si>
  <si>
    <t>CONSOLIDATED BALANCE SHEET (Unaudited) - USD ($) $ in Thousands</t>
  </si>
  <si>
    <t>Dec. 31, 2019</t>
  </si>
  <si>
    <t>ASSETS</t>
  </si>
  <si>
    <t>Cash and cash equivalents</t>
  </si>
  <si>
    <t>Accounts receivable, net of allowance of $595 and $578, respectively</t>
  </si>
  <si>
    <t>Other current assets</t>
  </si>
  <si>
    <t>Total current assets</t>
  </si>
  <si>
    <t>Property and equipment, net of accumulated depreciation and amortization of $146,365 and $122,561, respectively</t>
  </si>
  <si>
    <t>Goodwill</t>
  </si>
  <si>
    <t>Intangible assets, net of accumulated amortization of $13,766 and $13,744, respectively</t>
  </si>
  <si>
    <t>Deferred income taxes</t>
  </si>
  <si>
    <t>Other non-current assets</t>
  </si>
  <si>
    <t>TOTAL ASSETS</t>
  </si>
  <si>
    <t>LIABILITIES</t>
  </si>
  <si>
    <t>Accounts payabl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Preferred stock; $0.001 par value; authorized 500,000,000 shares; no shares issued and outstanding</t>
  </si>
  <si>
    <t>Additional paid-in capital</t>
  </si>
  <si>
    <t>Retained earnings</t>
  </si>
  <si>
    <t>Accumulated other comprehensive loss</t>
  </si>
  <si>
    <t>Treasury stock; 7,407,329 and 6,142,329 shares, respectively</t>
  </si>
  <si>
    <t>Total Match Group, Inc. shareholders’ equity</t>
  </si>
  <si>
    <t>Noncontrolling interests</t>
  </si>
  <si>
    <t>Total shareholders’ equity</t>
  </si>
  <si>
    <t>TOTAL LIABILITIES AND SHAREHOLDERS’ EQUITY</t>
  </si>
  <si>
    <t>Common stock; $0.001 par value; authorized 1,500,000,000 shares; 81,489,853 and 76,980,538 shares issued; and 74,082,524 and 70,838,209 shares outstanding at March 31, 2020 and December 31, 2019, respectively</t>
  </si>
  <si>
    <t>Common stock</t>
  </si>
  <si>
    <t>Class B convertible common stock; $0.001 par value; authorized 1,500,000,000 shares; 209,919,402 shares issued and outstanding</t>
  </si>
  <si>
    <t>Class C common stock; $0.001 par value; authorized 1,500,000,000; no shares issued and outstanding</t>
  </si>
  <si>
    <t>CONSOLIDATED BALANCE SHEET (Unaudited) (Parenthetical) - USD ($) $ in Thousands</t>
  </si>
  <si>
    <t>Accounts receivable allowance and reserves</t>
  </si>
  <si>
    <t>Accumulated depreciation and amortization on property and equipment</t>
  </si>
  <si>
    <t>Accumulated amortization on intangible assets</t>
  </si>
  <si>
    <t>Preferred stock, par value (USD per share)</t>
  </si>
  <si>
    <t>Preferred stock authorized (shares)</t>
  </si>
  <si>
    <t>Preferred stock issued (shares)</t>
  </si>
  <si>
    <t>Preferred stock outstanding (shares)</t>
  </si>
  <si>
    <t>Treasury stock (shares)</t>
  </si>
  <si>
    <t>Common stock, par value (USD per share)</t>
  </si>
  <si>
    <t>Common stock authorized (shares)</t>
  </si>
  <si>
    <t>Common stock issued (shares)</t>
  </si>
  <si>
    <t>Common stock outstanding (shares)</t>
  </si>
  <si>
    <t>CONSOLIDATED STATEMENT OF OPERATIONS (Unaudited) - USD ($) $ in Thousands</t>
  </si>
  <si>
    <t>Mar. 31, 2019</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
  </si>
  <si>
    <t>Other income (expense), net</t>
  </si>
  <si>
    <t>Earnings before income taxes</t>
  </si>
  <si>
    <t>Income tax benefit</t>
  </si>
  <si>
    <t>Net earnings</t>
  </si>
  <si>
    <t>Net loss attributable to noncontrolling interests</t>
  </si>
  <si>
    <t>Net earnings attributable to Match Group, Inc. shareholders</t>
  </si>
  <si>
    <t>Net earnings per share attributable to Match Group, Inc. shareholders:</t>
  </si>
  <si>
    <t>Basic (USD per share)</t>
  </si>
  <si>
    <t>Diluted (USD per share)</t>
  </si>
  <si>
    <t>Stock-based compensation expense by function:</t>
  </si>
  <si>
    <t>Stock-based compensation expense</t>
  </si>
  <si>
    <t>Cost of revenue</t>
  </si>
  <si>
    <t>CONSOLIDATED STATEMENT OF COMPREHENSIVE OPERATIONS (Unaudited) - USD ($) $ in Thousands</t>
  </si>
  <si>
    <t>Statement of Comprehensive Income [Abstract]</t>
  </si>
  <si>
    <t>Other comprehensive loss, net of tax</t>
  </si>
  <si>
    <t>Change in foreign currency translation adjustment</t>
  </si>
  <si>
    <t>Total other comprehensive loss</t>
  </si>
  <si>
    <t>Comprehensive income</t>
  </si>
  <si>
    <t>Comprehensive loss attributable to noncontrolling interests</t>
  </si>
  <si>
    <t>Comprehensive income attributable to Match Group, Inc. shareholders</t>
  </si>
  <si>
    <t>CONSOLIDATED STATEMENT OF SHAREHOLDERS' EQUITY (Unaudited) - USD ($) shares in Thousands, $ in Thousands</t>
  </si>
  <si>
    <t>Total</t>
  </si>
  <si>
    <t>Redeemable Noncontrolling Interests</t>
  </si>
  <si>
    <t>Total Match Group Shareholders’ Equity</t>
  </si>
  <si>
    <t>Common StockCommon Stock $0.001 Par Value</t>
  </si>
  <si>
    <t>Common StockClass B Convertible Common Stock $0.001 Par Value</t>
  </si>
  <si>
    <t>Additional Paid-in Capital</t>
  </si>
  <si>
    <t>Retained Earnings</t>
  </si>
  <si>
    <t>Accumulated Other Comprehensive Loss</t>
  </si>
  <si>
    <t>Treasury Stock</t>
  </si>
  <si>
    <t>Noncontrolling Interests</t>
  </si>
  <si>
    <t>Balance at beginning of period at Dec. 31, 2018</t>
  </si>
  <si>
    <t>Increase (Decrease) in Redeemable Noncontrolling Interests</t>
  </si>
  <si>
    <t>Net (loss) earnings</t>
  </si>
  <si>
    <t>Balance at end of period at Mar. 31, 2019</t>
  </si>
  <si>
    <t>Balance at beginning of period (shares) at Dec. 31, 2018</t>
  </si>
  <si>
    <t>Increase (Decrease) in Shareholders' Equity</t>
  </si>
  <si>
    <t>Issuance of common stock pursuant to stock-based awards, net of withholding taxes</t>
  </si>
  <si>
    <t>Issuance of common stock pursuant to stock-based awards, net of withholding taxes (shares)</t>
  </si>
  <si>
    <t>Issuance of common stock to IAC pursuant to the employee matters agreement</t>
  </si>
  <si>
    <t>Issuance of common stock to IAC pursuant to the employee matters agreement (shares)</t>
  </si>
  <si>
    <t>Purchase of treasury stock</t>
  </si>
  <si>
    <t>Balance at end of period (shares) at Mar. 31, 2019</t>
  </si>
  <si>
    <t>Balance at beginning of period at Dec. 31, 2019</t>
  </si>
  <si>
    <t>Other comprehensive income (loss), net of tax</t>
  </si>
  <si>
    <t>Balance at end of period at Mar. 31, 2020</t>
  </si>
  <si>
    <t>Balance at beginning of period (shares) at Dec. 31, 2019</t>
  </si>
  <si>
    <t>Issuance of common stock to IAC in exchange for the contribution of buildings</t>
  </si>
  <si>
    <t>Issuance of common stock to IAC in exchange for the contribution of buildings (shares)</t>
  </si>
  <si>
    <t>Dividends</t>
  </si>
  <si>
    <t>Adjustment pursuant to the tax sharing agreement</t>
  </si>
  <si>
    <t>Other</t>
  </si>
  <si>
    <t>Balance at end of period (shares) at Mar. 31, 2020</t>
  </si>
  <si>
    <t>CONSOLIDATED STATEMENT OF SHAREHOLDERS' EQUITY (Unaudited) (Parenthetical)</t>
  </si>
  <si>
    <t>Mar. 31, 2020$ / shares</t>
  </si>
  <si>
    <t>Common Stock $0.001 Par Value</t>
  </si>
  <si>
    <t>Class B Convertible Common Stock $0.001 Par Value</t>
  </si>
  <si>
    <t>CONSOLIDATED STATEMENT OF CASH FLOWS (Unaudited) - USD ($) $ in Thousands</t>
  </si>
  <si>
    <t>Cash flows from operating activities:</t>
  </si>
  <si>
    <t>Adjustments to reconcile net earnings from continuing operations to net cash provided by operating activities attributable to continuing operations:</t>
  </si>
  <si>
    <t>Other adjustments, net</t>
  </si>
  <si>
    <t>Changes in assets and liabilities</t>
  </si>
  <si>
    <t>Accounts receivable</t>
  </si>
  <si>
    <t>Other assets</t>
  </si>
  <si>
    <t>Accounts payable and other liabilities</t>
  </si>
  <si>
    <t>Income taxes payable and receivable</t>
  </si>
  <si>
    <t>Net cash provided by operating activities</t>
  </si>
  <si>
    <t>Cash flows from investing activities:</t>
  </si>
  <si>
    <t>Capital expenditures</t>
  </si>
  <si>
    <t>Other, net</t>
  </si>
  <si>
    <t>Net cash used in investing activities</t>
  </si>
  <si>
    <t>Cash flows from financing activities:</t>
  </si>
  <si>
    <t>Borrowings under the Credit Facility</t>
  </si>
  <si>
    <t>Proceeds from Senior Notes offering</t>
  </si>
  <si>
    <t>Principal payments on Credit Facility</t>
  </si>
  <si>
    <t>Debt issuance costs</t>
  </si>
  <si>
    <t>Withholding taxes paid on behalf of employees on net settled stock-based awards</t>
  </si>
  <si>
    <t>Net cash provided by (used in) financing activities</t>
  </si>
  <si>
    <t>Total cash provided</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THE COMPANY AND SUMMARY OF SIGNIFICANT ACCOUNTING POLICIES</t>
  </si>
  <si>
    <t>Organization, Consolidation and Presentation of Financial Statements [Abstract]</t>
  </si>
  <si>
    <t>NOTE 1—THE COMPANY AND SUMMARY OF SIGNIFICANT ACCOUNTING POLICIES Match Group, Inc, through its portfolio companies, is a leading provider of dating products available globally. Our portfolio of brands includes Tinder ® , Match ® , Meetic ® , OkCupid ® , Hinge ® , Pairs™, PlentyOfFish ® , and OurTime ® , as well as a number of other brands, each designed to increase our users’ likelihood of finding a meaningful connection. Through our portfolio companies and their trusted brands, we provide tailored products to meet the varying preferences of our users. Our products are available in over 40 languages to our users all over the world. Match Group has one operating segment, Dating, which is managed as a portfolio of dating brands. As used herein, “Match Group,” the “Company,” “we,” “our,” “us,” and similar terms refer to Match Group, Inc. and its subsidiaries, unless the context indicates otherwise. As of March 31, 2020, IAC/InterActiveCorp’s (“IAC”) economic ownership interest and voting interest in Match Group were 80.4% and 97.4%, respectively. Separation from IAC On December 19, 2019, Match Group and IAC entered into a transaction agreement, which was amended as of April 28, 2020 (the “Transaction Agreement”), pursuant to which, following the satisfaction of certain closing conditions, including IAC and Match Group stockholder approval, the businesses of Match Group will be separated from the remaining businesses of IAC through a series of transactions (the “Transactions”) that will result in two, separate public companies—(1) IAC, which will be re-named “Match Group, Inc.” (referred to herein as “New Match Group”) and which will own the businesses of Match Group and certain IAC financing subsidiaries, and (2) IAC Holdings, Inc. (which we refer to as “New IAC”), which will be re-named “IAC/InterActiveCorp” and which will own IAC’s other businesses—and the pre-transaction stockholders of Match Group (other than IAC) and of IAC owning shares in New Match Group (the “Separation”). Completion of the Separation is expected to occur in the second quarter of 2020. Under the terms of the Transaction Agreement, if the closing of the Transactions occurs, Match Group will merge with and into an indirect wholly-owned subsidiary of IAC (“New Match Group Merger Sub”), with New Match Group Merger Sub surviving the merger as an indirect wholly-owned subsidiary of New Match Group. Match Group stockholders (excluding shares owned by IAC, Match Group, or any of their respective wholly-owned subsidiaries) will receive, through the merger, in exchange for each outstanding share of Match Group common stock that they hold, one share of New Match Group common stock and, at the holder’s election, either (i) $3.00 in cash or (ii) a fraction of a share of New Match Group common stock with a value of $3.00 (calculated pursuant to the Transaction Agreement) (an “additional stock election”). In the event the holder fails to make a valid election, the holder will be treated as if such holder made an additional stock election. As a result of the merger and other transactions contemplated by the Transaction Agreement, Match Group stockholders (other than IAC) will become stockholders of New Match Group, which will hold the businesses of Match Group and the IAC financing subsidiaries and be separate from the other business of IAC. Following the Separation, Match Group will be a wholly-owned subsidiary of New Match Group and New Match Group will continue to own certain IAC financing subsidiaries that are the issuers of approximately $1.7 billion aggregate principal amount of currently outstanding exchangeable notes. If the Separation is not completed, Match Group will remain a majority-owned subsidiary of IAC, and IAC may pursue other options with respect to its ownership interest in Match Group. Under the terms of the Transaction Agreement, Match Group has agreed to make a loan (the ‘‘Intercompany Loan’’) to IAC in connection with the closing of the Transactions, in an aggregate principal amount equal to the product of (i) $3.00 and (ii) the number of shares of Match Group capital stock outstanding immediately prior to the effective time of the Separation, excluding any shares of Match Group capital stock held by a wholly-owned subsidiary of Match Group. Following receipt by IAC of the full amount of the Intercompany Loan, IAC will contribute the proceeds of the loan, less an amount equal to the product of $3.00 multiplied by the aggregate number of shares of Match capital stock in respect of which a valid cash election has been made, to New IAC as part of the closing of the Transactions. Following the Separation, the Intercompany Loan will be the obligation of New Match Group payable to Match Group and may be eliminated during certain intercompany transactions between New Match Group and Match Group. In the event that the Separation is not consummated, we do not intend to make the Intercompany Loan.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in management’s opinion, all adjustments, consisting of normal and recurring adjustments, necessary for the fair presentation of our consolidated financial position, consolidated results of operations and consolidated cash flows for the periods presented. Interim results are not necessarily indicative of the results that may be expected for the full year. The accompanying unaudited consolidated financial statements should be read in conjunction with the consolidated and combined statements and notes thereto included in the Company’s Annual Report on Form 10-K for the year ended December 31, 2019. For the purposes of these consolidated financial statements, income taxes have been computed on an as if Match Group stand-alone, separate tax return basis.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counting for Investments and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following its adoption on January 1, 2018, with any changes to fair value recognized within other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market approach as of the transaction date. A security will be considered identical or similar if it has identical or similar rights to the equity securities held by the Company. The Company reviews its equity securities for impairment each reporting period when there are qualitative indicators or events that indicate possible impairment. Factors we consider in making this determination include negative change in industry and market conditions, financial performance, business prospects, and other relevant events and factors. When indicators of impairment exist, the Company prepares quantitative assessments of the fair value of our equity securities, which require judgment and the use of estimates. When our assessment indicates that the fair value of the security is below the carrying value, the Company writes down the security to its fair value and records the corresponding charge within other income (expense), net. Recent Accounting Pronouncements Adopted by the Company The Company adopted ASU No. 2019-12 effective January 1, 2020, which simplifies the accounting for income taxes, eliminates certain exceptions within ASC 740, Income Taxes,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 Reclassifications Certain prior year amounts have been reclassified to conform to the current year presentation.</t>
  </si>
  <si>
    <t>REVENUE RECOGNITION</t>
  </si>
  <si>
    <t>Revenue from Contract with Customer [Abstract]</t>
  </si>
  <si>
    <t xml:space="preserve">NOTE 2—REVENUE RECOGNITION General Revenue Recognition Revenue is recognized when control of the promised services are transferred to our customers, and in the amount that reflects the consideration the Company expects to be entitled to in exchange for those services.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current deferred revenue balance as of December 31, 2019 was $218.8 million. During the three months ended March 31, 2020, the Company recognized $167.3 million of revenue that was included in the deferred revenue balance as of December 31, 2019. The current deferred revenue balance at March 31, 2020 is $218.1 million. At March 31, 2020 and December 31, 2019, there was no non-current portion of deferred revenue.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Disaggregation of Revenue The following table presents disaggregated revenue: Three Months Ended March 31, 2020 2019 (In thousands) Direct Revenue: North America $ 263,347 $ 237,773 International 271,477 216,189 Total Direct Revenue 534,824 453,962 Indirect Revenue (principally advertising revenue) 9,818 10,663 Total Revenue $ 544,642 $ 464,625 </t>
  </si>
  <si>
    <t>INCOME TAXES</t>
  </si>
  <si>
    <t>Income Tax Disclosure [Abstract]</t>
  </si>
  <si>
    <t>NOTE 3—INCOME TAXES Match Group is included within IAC’s tax group for purposes of federal and consolidated state income tax return filings. In all periods presented, current income tax provision and deferred income tax benefit have been computed on an as if Match Group stand-alone, separate return basis. Match Group’s payments to IAC for its share of IAC’s consolidated federal and state tax return liabilities have been reflected within cash flows from operating activities in the accompanying consolidated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beginning-of-the-year deferred tax assets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On March 27, 2020, the Coronavirus Aid, Relief, and Economic Security Act (the “CARES Act”) was signed into law. The CARES Act provides opportunities for additional liquidity, loan guarantees, and other government programs to support companies affected by the outbreak of a novel coronavirus (“COVID-19”) and their employees. Based on our preliminary analysis of the CARES Act, Match Group expects to avail itself of the following: • accelerated depreciation deductions; • a relaxation of interest expense deduction limitation for income tax purposes; and • a deferral of 2020 employer social security payroll taxes. The Company continues to review and consider worldwide government programs related to the COVID-19 pandemic; however, the Company does not expect the impacts of these programs to be material. For the three months ended March 31, 2020 and 2019, the Company recorded an income tax benefit of $46.5 million and $27.8 million, respectively. The income tax benefits are due primarily to excess tax benefits generated by the exercise and vesting of stock-based awards. The Company recognizes interest and, if applicable, penalties related to unrecognized tax benefits in the income tax provision. Accruals for interest and penalties are not material. Match Group is routinely under audit by federal, state, local and foreign authorities in the area of income tax as a result of previously filed separate company tax returns and consolidated tax returns with IAC. These audits include questioning the timing and the amount of income and deductions and the allocation of income and deductions among various tax jurisdictions. The Internal Revenue Service (“IRS”) has substantially completed its audit of IAC’s federal income tax returns for the years ended December 31, 2010 through 2016, which includes the operations of Match Group, resulting in reductions to the manufacturing tax deduction and research credits claimed. The IRS is expected to begin an audit of the year ended December 31, 2017 in the second quarter. The statute of limitations for the years 2010 through 2012 has been extended to November 30, 2020, and the statute of limitations for the years 2013 to 2016 has been extended to March 31, 2021. Returns filed in various other jurisdictions are open to examination for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s.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March 31, 2020 and December 31, 2019, unrecognized tax benefits, including interest and penalties, are $37.5 million and $55.5 million, respectively. Unrecognized tax benefits, including interest and penalties, at March 31, 2020 decreased by $18.0 million due primarily to the effective settlement of certain prior year tax positions with the IRS relating to the manufacturing tax deduction and research credits. At March 31, 2020 and December 31, 2019, approximately $26.1 million and $41.5 million, respectively, was included in unrecognized tax benefits for tax positions included in IAC’s consolidated tax return filings. If unrecognized tax benefits at March 31, 2020 are subsequently recognized, $34.1 million, net of related deferred tax assets and interest, would reduce income tax expense. The comparable amount as of December 31, 2019 was $51.9 million. The Company believes that it is reasonably possible that its unrecognized tax benefits could decrease by $3.5 million by March 31, 2021 due to settlements and expirations of statutes of limitations, all of which would reduce the income tax provision.</t>
  </si>
  <si>
    <t>FINANCIAL INSTRUMENTS</t>
  </si>
  <si>
    <t>Fair Value Disclosures [Abstract]</t>
  </si>
  <si>
    <t>NOTE 4—FINANCIAL INSTRUMENTS Equity securities without readily determinable fair values At both March 31, 2020 and December 31, 2019, the carrying value of the Company’s investments in equity securities without readily determinable fair values totaled $5.1 million and is included in “Other non-current assets” in the accompanying consolidated balance sheet. The cumulative downward adjustments (including impairments) to the carrying value of equity securities without readily determinable fair values, since the adoption of ASU 2016-01 on January 1, 2018 through March 31, 2020, were $6.1 million. For both the three months ended March 31, 2020 and 2019, there were no adjustments to the carrying value of equity securities without readily determinable fair values. For all equity securities without readily determinable fair values as of March 31, 2020 and December 31, 2019, the Company has elected the measurement alternative. As of March 31, 2020, under the measurement alternative election, the Company did not identify any fair value adjustments using observable price changes in orderly transactions for an identical or similar investment of the same issuer.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20 Quoted Market Significant Other Observable Inputs Total (In thousands) Assets: Cash equivalents: Money market funds $ 410,008 $ — $ 410,008 Time deposits — 30,000 30,000 Total $ 410,008 $ 30,000 $ 440,008 December 31, 2019 Quoted Market Significant Other Observable Inputs Total (In thousands) Assets: Cash equivalents: Money market funds $ 150,865 $ — $ 150,865 Time deposits — 30,000 30,000 Total $ 150,865 $ 30,000 $ 180,865 Assets measured at fair value on a nonrecurring basis The Company’s non-financial assets, such as goodwill, intangible assets, property and equipment, and right-of-use assets, are adjusted to fair value only when an impairment charge is recognized. The Company’s financial assets, comprised of equity securities without readily determinable fair values, are adjusted to fair value when observable price changes are identified or an impairment charge is recognized. Such fair value measurements are based predominantly on Level 3 inputs. As of December 31, 2019, the net book value of both the Match brand in the UK and the Meetic brand in Europe approximated their fair values. An impairment of $4.6 million, which is included within amortization, was recognized on these brands during the three months ended March 31, 2020, as the outbreak COVID-19 placed additional pressure on projected 2020 revenues at these brands. Financial instruments measured at fair value only for disclosure purposes The following table presents the carrying value and the fair value of financial instruments measured at fair value only for disclosure purposes. March 31, 2020 December 31, 2019 Carrying Value Fair Value Carrying Value Fair Value (In thousands) Long-term debt, net (a) $ (2,097,954) $ (2,060,536) $ (1,603,483) $ (1,696,033) ______________________ (a) At March 31, 2020 and December 31, 2019, the carrying value of long-term debt, net includes unamortized original issue discount and debt issuance costs of $27.0 million and $21.5 million, respectively. At March 31, 2020 and December 31, 2019, the fair value of long-term debt, net, is estimated using observable market prices or indices for similar liabilities, which are Level 2 inputs.</t>
  </si>
  <si>
    <t>LONG-TERM DEBT, NET</t>
  </si>
  <si>
    <t>Debt Disclosure [Abstract]</t>
  </si>
  <si>
    <t xml:space="preserve">NOTE 5—LONG-TERM DEBT, NET Long-term debt consists of: March 31, 2020 December 31, 2019 (In thousands) Credit Facility due February 13, 2025 $ — $ — Term Loan due February 13, 2027 (the “Term Loan”) 425,000 425,000 6.375% Senior Notes due June 1, 2024 (the “6.375% Senior Notes”); interest payable each June 1 and December 1 400,000 400,000 5.00% Senior Notes due December 15, 2027 (the “5.00% Senior Notes”); interest payable each June 15 and December 15 450,000 450,000 5.625% Senior Notes due February 15, 2029 (the “5.625% Senior Notes”); interest payable each February 15 and August 15 350,000 350,000 4.125% Senior Notes due August 1, 2030 (the “4.125% Senior Notes”); interest payable each February 1 and August 1, commencing August 1, 2020 500,000 — Total debt 2,125,000 1,625,000 Less: Unamortized original issue discount 6,618 6,282 Less: Unamortized debt issuance costs 20,428 15,235 Total long-term debt, net $ 2,097,954 $ 1,603,483 Senior Notes : The 4.125% Senior Notes were issued on February 11, 2020. The proceeds from these notes were used to pay expenses associated with the offering and, in the event the Separation is consummated, will be used to fund a portion of the Intercompany Loan to IAC. If the Separation is not consummated, the proceeds will be used for general corporate purposes. At any time prior to May 1, 2025,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4.125% Senior Notes, together with accrued and unpaid interest to the applicable redemption date. The 5.625% Senior Notes were issued on February 15, 2019. The proceeds from these notes were used to repay outstanding borrowings under the Credit Facility, to pay expenses associated with the offering, and for general corporate purposes. At any time prior to February 15, 2024,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5.625% Senior Notes, together with accrued and unpaid interest to the applicable redemption date. The 5.00% Senior Notes were issued on December 4, 2017. At any time prior to December 15, 2022, these notes may be redeemed at a redemption price equal to the sum of the principal amount, plus accrued and unpaid interest and a make-whole premium set forth in the indenture governing the notes. Thereafter, these notes may be redeemed at redemption prices set forth in the indenture governing the 5.00% Senior Notes, together with accrued and unpaid interest to the applicable redemption date. The 6.375% Senior Notes were issued on June 1, 2016 and are currently redeemable. These notes may be redeemed at redemption prices set forth in the indenture governing the 6.375% Senior Notes, together with accrued and unpaid interest to the applicable redemption date. The indentures governing the 5.00% and 6.375% Senior Notes contain covenants that would limit the Company’s ability to pay dividends or to make distributions and repurchase or redeem Match Group stock in the event a default has occurred or Match Group’s consolidated leverage ratio (as defined in the indentures) exceeds 5.0 to 1.0. At March 31, 2020, there were no limitations pursuant thereto. There are additional covenants in those indentures that limit the ability of the Company and its subsidiaries to, among other things, (i) incur indebtedness, make investments, or sell assets in the event the Company is not in compliance with certain financial ratios set forth therein, and (ii) incur liens, enter into agreements restricting the ability of the Company’s subsidiaries to pay dividends, enter into transactions with affiliates and consolidate, merge or sell substantially all of their assets. The indentures governing the 4.125% and 5.625% Senior Notes are less restrictive than the indentures governing the 6.375% and 5.00% Senior Notes and generally only limit the Company’s and its subsidiaries’ ability to, among other things, create liens on assets, and our ability to consolidate, merge, sell or otherwise dispose of all or substantially all of our assets. The 4.125%, 5.00%, 5.625%, and 6.375% Senior Notes all rank equally in right of payment. Term Loan and Credit Facility : The Company entered into the Term Loan under a credit agreement (the “Credit Agreement”) on November 16, 2015. On February 13, 2020, the Term Loan was amended to reprice the outstanding balance to LIBOR plus 1.75% and extend its maturity from November 16, 2022 to February 13, 2027. At both March 31, 2020 and December 31, 2019, the outstanding balance on the Term Loan was $425 million and the interest rate of the Term Loan was 3.46% and 4.44% as of those dates, respectively. Interest payments are due at least quarterly through the term of the loan. The Term Loan provides for annual principal payments as part of an excess cash flow sweep provision, the amount of which, if any, is governed by the secured net leverage ratio contained in the Credit Agreement. On February 13, 2020, the Credit Facility was amended to, among other things, increase the available borrowing capacity from $500 million to $750 million, reduce interest rate margins by 0.125%, and extend its maturity to February 13, 2025. At March 31, 2020 and December 31, 2019, there were no outstanding borrowings under the Credit Facility. The annual commitment fee on undrawn funds is based on the current leverage ratio, and at March 31, 2020 is 30 basis points. Borrowings under the Credit Facility bear interest, at the Company’s option, at a base rate or LIBOR, in each case plus an applicable margin, based on the Company’s consolidated net leverage ratio. The terms of the Credit Facility require the Company to maintain a consolidated net leverage ratio of not more than 5.0 to 1.0. The Credit Facility and Term Loan contain covenants that would limit the ability of the Company to pay dividends, make distributions, or repurchase our stock in the event the Company's secured net leverage ratio exceeds 2.0 to 1.0, while the Term Loan remains outstanding and, thereafter, if the consolidated net leverage ratio exceeds 4.0 to 1.0, or in the event a default has occurred. There are additional covenants under these debt agreements that limit the ability of the Company and its subsidiaries to, among other things, incur indebtedness, pay dividends or make distributions. Obligations under the Credit Facility and Term Loan are unconditionally guaranteed by certain Match Group wholly-owned domestic subsidiaries and are also secured by the stock of certain Match Group domestic and foreign subsidiaries. The Term Loan and outstanding borrowings, if any, under </t>
  </si>
  <si>
    <t>ACCUMULATED OTHER COMPREHENSIVE LOSS</t>
  </si>
  <si>
    <t>Equity [Abstract]</t>
  </si>
  <si>
    <t>NOTE 6—ACCUMULATED OTHER COMPREHENSIVE LOSS The following table presents the components of accumulated other comprehensive loss. For the three months ended March 31, 2020 and 2019, the Company’s accumulated other comprehensive loss relates to foreign currency translation adjustments. Three Months Ended March 31, 2020 2019 (In thousands) Balance at January 1 $ (147,438) $ (137,166) Other comprehensive loss (19,459) (782) Balance at March 31 $ (166,897) $ (137,948) At both March 31, 2020 and 2019, there was no tax benefit or provision on the accumulated other comprehensive loss.</t>
  </si>
  <si>
    <t>EARNINGS PER SHARE</t>
  </si>
  <si>
    <t>Earnings Per Share [Abstract]</t>
  </si>
  <si>
    <t xml:space="preserve">NOTE 7—EARNINGS PER SHARE The following tables set forth the computation of the basic and diluted earnings per share attributable to Match Group shareholders: Three Months Ended March 31, 2020 2019 Basic Diluted Basic Diluted (In thousands, except per share data) Numerator Net earnings $ 159,965 $ 159,965 $ 123,034 $ 123,034 Net loss attributable to noncontrolling interests 417 417 — — Impact from subsidiaries’ dilutive securities — (148) — (88) Net earnings attributable to Match Group, Inc. shareholders $ 160,382 $ 160,234 $ 123,034 $ 122,946 Denominator Weighted average basic shares outstanding 282,832 282,832 279,583 279,583 Dilutive securities (a)(b) — 10,109 — 16,541 Denominator for earnings per share—weighted average shares 282,832 292,941 279,583 296,124 Earnings per share: Earnings per share attributable to Match Group, Inc. shareholders $ 0.57 $ 0.55 $ 0.44 $ 0.42 ______________________ (a) If the effect is dilutive, weighted average common shares outstanding include the incremental shares that would be issued upon the assumed exercise of stock options and subsidiary denominated equity awards or vesting of restricted stock units. For the three months ended March 31, 2020 and 2019, 1.1 million and 1.0 million potentially dilutive securities, respectively, are excluded from the calculation of diluted earnings per share because their inclusion would have been anti-dilutive. (b) Market-based awards and performance-based stock options (“PSOs”) and units (“PSUs”) are considered contingently issuable shares. Shares issuable upon exercise or vesting of market-based awards, PSOs, and PSUs are included in the denominator for earnings per share if (i) the applicable market or performance </t>
  </si>
  <si>
    <t>CONSOLIDATED FINANCIAL STATEMENT DETAILS</t>
  </si>
  <si>
    <t xml:space="preserve">NOTE 8—CONSOLIDATED FINANCIAL STATEMENT DETAILS Cash, Cash Equivalents, and Restricted Cash The following table provides a reconciliation of cash, cash equivalents and restricted cash reported within the consolidated balance sheet to the total amounts shown in the consolidated statement of cash flows: March 31, 2020 December 31, 2019 March 31, 2019 December 31, 2018 (In thousands) Cash and cash equivalents $ 791,321 $ 465,676 $ 224,855 $ 186,947 Restricted cash included in other current assets 123 127 192 193 Total cash, cash equivalents and restricted cash as shown on the consolidated statement of cash flows $ 791,444 $ 465,803 $ 225,047 $ 187,140 </t>
  </si>
  <si>
    <t>CONTINGENCIES</t>
  </si>
  <si>
    <t>Commitments and Contingencies Disclosure [Abstract]</t>
  </si>
  <si>
    <t>NOTE 9—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3—Income Taxes” for additional information related to income tax contingencies. Tinder Optionholder Litigation against IAC and Match Group On August 14, 2018, ten then-current and former employees of Match Group, LLC or Tinder, Inc. (“Tinder”), an operating business of Match Group, filed a lawsuit in New York state court against IAC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Match Group, thereby depriving certain of the plaintiffs of their contractual right to later valuations of Tinder on a stand-alone basis. The complaint asserts claims for breach of contract, breach of the implied covenant of good faith and fair dealing, unjust enrichment, interference with contractual relations (as against Match Group only), and interference with prospective economic advantage, and seeks compensatory damages in the amount of at least $2 billion, as well as punitive damages. On August 31, 2018, four plaintiffs who were still employed by Match Group filed a notice of discontinuance of their claims without prejudice, leaving the six former employees as the remaining plaintiffs. On October 9, 2018, the defendants filed a motion to dismiss the complaint on various grounds, including that the 2017 valuation of Tinder by the investment banks was an expert determination any challenge to which is both time-barred under applicable law and available only on narrow substantive grounds that the plaintiffs have not pleaded in their complaint; the plaintiffs opposed the motion. On June 13, 2019, the court issued a decision and order (i) granting the motion to dismiss the claims for breach of the implied covenant of good faith and fair dealing and for unjust enrichment, (ii) granting the motion to dismiss the merger-related claim for breach of contract as to two of the remaining six plaintiffs, and (iii) otherwise denying the motion to dismiss. On June 21, 2019, the defendants filed a notice of appeal from the trial court’s partial denial of their motion to dismiss, and the parties thereafter briefed the appeal. On October 29, 2019, the Appellate Division, First Department issued an order affirming the lower court’s decision. On November 22, 2019, the defendants filed a motion for reargument or, in the alternative, leave to appeal the Appellate Division’s order to the New York Court of Appeals; the plaintiffs opposed the motion, which remains pending. On June 3, 2019, the defendants filed a second motion to dismiss based upon certain provisions of the plaintiffs’ agreement with a litigation funding firm; the plaintiffs opposed the motion, which remains pending. Document discovery in the case is substantially complete; deposition discovery has begun but is currently in hiatus in light of the COVID-19 pandemic. On January 30, 2020, the parties participated in a mediation that did not result in resolution of the matter. We believe that the allegations in this lawsuit are without merit and will continue to defend vigorously against it. FTC Lawsuit Against Match Group In March 2017, the Federal Trade Commission (“FTC”) requested information and documents in connection with a civil investigation regarding certain business practices of Match.com. The FTC raised potential claims relating to Match.com’s marketing, chargeback, and online cancellation practices. In November 2018, the FTC proposed to resolve its potential claims via a consent judgment requiring certain changes in those practices, as well as a $60 million payment. Ensuing discussions between the Company and the FTC ended without resolution.</t>
  </si>
  <si>
    <t>RELATED PARTY TRANSACTIONS</t>
  </si>
  <si>
    <t>Related Party Transactions [Abstract]</t>
  </si>
  <si>
    <t>NOTE 10—RELATED PARTY TRANSACTIONS Relationship with IAC In connection with the IPO in November 2015, the Company entered into certain agreements relating to our relationship with IAC after the IPO. These agreements include a master transaction agreement; an investor rights agreement; a tax sharing agreement; a services agreement; an employee matters agreement and a subordinated loan agreement. For the three months ended March 31, 2020 and 2019, the Company incurred $1.3 million and $1.9 million, respectively, pursuant to agreements with IAC, including the services agreement. Included in these amounts for the three months ended March 31, 2020 and 2019 is $0.8 million and $1.4 million, respectively, for the leasing of office space for certain of our businesses at properties owned by IAC. At March 31, 2020, the Company had intercompany payables of $0.6 million due to IAC pursuant to the services agreement. At March 31, 2020 and December 31, 2019, $4.8 million and $15.1 million, respectively, of both the ROU assets and the lease liabilities represented leases between the Company and IAC. The decrease from December 31, 2019 to March 31, 2020 is due to the contribution of two office buildings in Los Angeles by IAC to Match Group on January 31, 2020, which are primarily occupied and were previously leased from IAC by Tinder. In connection with the contribution, IAC entered into a lease with Match Group for office space which IAC currently occupies in one of the buildings and for the three months ended March 31, 2020, IAC paid Match Group less than $0.1 million under the lease. Match Group issued 1.4 million shares of Match Group common stock to IAC for the buildings and recorded the building and related fixed assets at the net book value held by IAC of $35.0 million, net of accumulated depreciation of $25.2 million. The excess value associated with the Match Group common stock was recorded as a deemed dividend in the amount of $72.8 million. The buildings have an average useful life of 39 years. The master transaction agreement provides, among other things, that the Company will indemnify IAC for matters relating to any business of the Company. Under this provision, the Company may be required to indemnify IAC for costs related to the lawsuit brought by current and former employees of the Tinder business against IAC and the Company. The employee matters agreement provides, among other things, that: (i) with respect to equity awards denominated in shares of certain of the Company’s subsidiaries, IAC may elect to cause such equity awards to be settled in either shares of IAC common stock or Company common stock and, to the extent that shares of IAC common stock are issued in settlement of such equity awards, the Company will reimburse IAC for the cost of such shares of IAC common stock by issuing to IAC additional shares of Company common stock; and (ii) the Company will reimburse IAC for the cost of any IAC equity awards held by the Company’s employees and former employees and that IAC may elect to receive payment either in cash or Company common stock. During the three months ended March 31, 2020 and 2019, 0.4 million and 0.2 million shares, respectively, of Company common stock were issued to IAC pursuant to the employee matters agreement. This includes 0.3 million and 0.2 million shares issued during the three months ended March 31, 2020 and 2019, respectively, as reimbursement for shares of IAC common stock issued in connection with the exercise of equity awards originally denominated in shares of a subsidiary of the Company and 0.1 million and less than 0.1 million shares issued during the three months ended March 31, 2020 and 2019, respectively, as reimbursement for shares of IAC common stock issued in connection with the exercise and vesting of IAC equity awards held by Company employees.</t>
  </si>
  <si>
    <t>THE COMPANY AND SUMMARY OF SIGNIFICANT ACCOUNTING POLICIES (Policies)</t>
  </si>
  <si>
    <t>Nature of Operations</t>
  </si>
  <si>
    <t>Match Group, Inc, through its portfolio companies, is a leading provider of dating products available globally. Our portfolio of brands includes Tinder ® , Match ® , Meetic ® , OkCupid ® , Hinge ® , Pairs™, PlentyOfFish ® , and OurTime ® , as well as a number of other brands, each designed to increase our users’ likelihood of finding a meaningful connection. Through our portfolio companies and their trusted brands, we provide tailored products to meet the varying preferences of our users. Our products are available in over 40 languages to our users all over the world. Match Group has one operating segment, Dating, which is managed as a portfolio of dating brands. As used herein, “Match Group,” the “Company,” “we,” “our,” “us,” and similar terms refer to Match Group, Inc. and its subsidiaries, unless the context indicates otherwise. As of March 31, 2020, IAC/InterActiveCorp’s (“IAC”) economic ownership interest and voting interest in Match Group were 80.4% and 97.4%, respectively.</t>
  </si>
  <si>
    <t>Basis of Presentation</t>
  </si>
  <si>
    <t>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in management’s opinion, all adjustments, consisting of normal and recurring adjustments, necessary for the fair presentation of our consolidated financial position, consolidated results of operations and consolidated cash flows for the periods presented. Interim results are not necessarily indicative of the results that may be expected for the full year. The accompanying unaudited consolidated financial statements should be read in conjunction with the consolidated and combined statements and notes thereto included in the Company’s Annual Report on Form 10-K for the year ended December 31, 2019. For the purposes of these consolidated financial statements, income taxes have been computed on an as if Match Group stand-alone, separate tax return basis.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credit losses; the determination of revenue reserves; the carrying value of right-of-use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counting for Investments and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following its adoption on January 1, 2018, with any changes to fair value recognized within other expense, net each reporting period. Under the measurement alternative, equity investments without readily determinable fair values are carried at cost minus impairment, if any, plus or minus changes resulting from observable price changes in orderly transactions for identical or a similar investment of the same issuer; value is generally determined based on a market approach as of the transaction date. A security will be considered identical or similar if it has identical or similar rights to the equity securities held by the Company. The Company reviews its equity securities for impairment each reporting period when there are qualitative indicators or events that indicate possible impairment. Factors we consider in making this determination include negative change in industry and market conditions, financial performance, business prospects, and other relevant events and factors. When indicators of impairment exist, the Company prepares quantitative assessments of the fair value of our equity securities, which require judgment and the use of estimates. When our assessment indicates that the fair value of the security is below the carrying value, the Company writes down the security to its fair value and records the corresponding charge within other income (expense), net.</t>
  </si>
  <si>
    <t>Basis of Consolidation</t>
  </si>
  <si>
    <t>Recent Accounting Pronouncements Adopted by the Company</t>
  </si>
  <si>
    <t>The Company adopted ASU No. 2019-12 effective January 1, 2020, which simplifies the accounting for income taxes, eliminates certain exceptions within ASC 740, Income Taxes,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t>
  </si>
  <si>
    <t>Reclassifications</t>
  </si>
  <si>
    <t>Certain prior year amounts have been reclassified to conform to the current year presentation.</t>
  </si>
  <si>
    <t>General Revenue Recognition</t>
  </si>
  <si>
    <t>General Revenue Recognition Revenue is recognized when control of the promised services are transferred to our customers, and in the amount that reflects the consideration the Company expects to be entitled to in exchange for those services. Deferred Revenue</t>
  </si>
  <si>
    <t>REVENUE RECOGNITION (Tables)</t>
  </si>
  <si>
    <t>Schedule of Disaggregation of Revenue</t>
  </si>
  <si>
    <t xml:space="preserve">The following table presents disaggregated revenue: Three Months Ended March 31, 2020 2019 (In thousands) Direct Revenue: North America $ 263,347 $ 237,773 International 271,477 216,189 Total Direct Revenue 534,824 453,962 Indirect Revenue (principally advertising revenue) 9,818 10,663 Total Revenue $ 544,642 $ 464,625 </t>
  </si>
  <si>
    <t>FINANCIAL INSTRUMENTS (Tables)</t>
  </si>
  <si>
    <t>Schedule of Assets and Liabilities Measured at Fair Value on a Recurring Basis</t>
  </si>
  <si>
    <t xml:space="preserve">The following tables present the Company’s financial instruments that are measured at fair value on a recurring basis: March 31, 2020 Quoted Market Significant Other Observable Inputs Total (In thousands) Assets: Cash equivalents: Money market funds $ 410,008 $ — $ 410,008 Time deposits — 30,000 30,000 Total $ 410,008 $ 30,000 $ 440,008 December 31, 2019 Quoted Market Significant Other Observable Inputs Total (In thousands) Assets: Cash equivalents: Money market funds $ 150,865 $ — $ 150,865 Time deposits — 30,000 30,000 Total $ 150,865 $ 30,000 $ 180,865 </t>
  </si>
  <si>
    <t>Schedule of Carrying Value and Fair Value of Financial Instruments</t>
  </si>
  <si>
    <t>The following table presents the carrying value and the fair value of financial instruments measured at fair value only for disclosure purposes. March 31, 2020 December 31, 2019 Carrying Value Fair Value Carrying Value Fair Value (In thousands) Long-term debt, net (a) $ (2,097,954) $ (2,060,536) $ (1,603,483) $ (1,696,033) ______________________ (a) At March 31, 2020 and December 31, 2019, the carrying value of long-term debt, net includes unamortized original issue discount and debt issuance costs of $27.0 million and $21.5 million, respectively.</t>
  </si>
  <si>
    <t>LONG-TERM DEBT, NET (Tables)</t>
  </si>
  <si>
    <t>Schedule of Long-Term Debt</t>
  </si>
  <si>
    <t xml:space="preserve">Long-term debt consists of: March 31, 2020 December 31, 2019 (In thousands) Credit Facility due February 13, 2025 $ — $ — Term Loan due February 13, 2027 (the “Term Loan”) 425,000 425,000 6.375% Senior Notes due June 1, 2024 (the “6.375% Senior Notes”); interest payable each June 1 and December 1 400,000 400,000 5.00% Senior Notes due December 15, 2027 (the “5.00% Senior Notes”); interest payable each June 15 and December 15 450,000 450,000 5.625% Senior Notes due February 15, 2029 (the “5.625% Senior Notes”); interest payable each February 15 and August 15 350,000 350,000 4.125% Senior Notes due August 1, 2030 (the “4.125% Senior Notes”); interest payable each February 1 and August 1, commencing August 1, 2020 500,000 — Total debt 2,125,000 1,625,000 Less: Unamortized original issue discount 6,618 6,282 Less: Unamortized debt issuance costs 20,428 15,235 Total long-term debt, net $ 2,097,954 $ 1,603,483 </t>
  </si>
  <si>
    <t>ACCUMULATED OTHER COMPREHENSIVE LOSS (Tables)</t>
  </si>
  <si>
    <t>Schedule of Accumulated Other Comprehensive Loss</t>
  </si>
  <si>
    <t xml:space="preserve">The following table presents the components of accumulated other comprehensive loss. For the three months ended March 31, 2020 and 2019, the Company’s accumulated other comprehensive loss relates to foreign currency translation adjustments. Three Months Ended March 31, 2020 2019 (In thousands) Balance at January 1 $ (147,438) $ (137,166) Other comprehensive loss (19,459) (782) Balance at March 31 $ (166,897) $ (137,948) </t>
  </si>
  <si>
    <t>EARNINGS PER SHARE (Tables)</t>
  </si>
  <si>
    <t>Schedule of Computation of Basic and Diluted Earnings per Share</t>
  </si>
  <si>
    <t xml:space="preserve">The following tables set forth the computation of the basic and diluted earnings per share attributable to Match Group shareholders: Three Months Ended March 31, 2020 2019 Basic Diluted Basic Diluted (In thousands, except per share data) Numerator Net earnings $ 159,965 $ 159,965 $ 123,034 $ 123,034 Net loss attributable to noncontrolling interests 417 417 — — Impact from subsidiaries’ dilutive securities — (148) — (88) Net earnings attributable to Match Group, Inc. shareholders $ 160,382 $ 160,234 $ 123,034 $ 122,946 Denominator Weighted average basic shares outstanding 282,832 282,832 279,583 279,583 Dilutive securities (a)(b) — 10,109 — 16,541 Denominator for earnings per share—weighted average shares 282,832 292,941 279,583 296,124 Earnings per share: Earnings per share attributable to Match Group, Inc. shareholders $ 0.57 $ 0.55 $ 0.44 $ 0.42 ______________________ (a) If the effect is dilutive, weighted average common shares outstanding include the incremental shares that would be issued upon the assumed exercise of stock options and subsidiary denominated equity awards or vesting of restricted stock units. For the three months ended March 31, 2020 and 2019, 1.1 million and 1.0 million potentially dilutive securities, respectively, are excluded from the calculation of diluted earnings per share because their inclusion would have been anti-dilutive. (b) Market-based awards and performance-based stock options (“PSOs”) and units (“PSUs”) are considered contingently issuable shares. Shares issuable upon exercise or vesting of market-based awards, PSOs, and PSUs are included in the denominator for earnings per share if (i) the applicable market or performance </t>
  </si>
  <si>
    <t>CONSOLIDATED FINANCIAL STATEMENT DETAILS (Tables)</t>
  </si>
  <si>
    <t>Schedule of Cash and Cash Equivalents</t>
  </si>
  <si>
    <t xml:space="preserve">The following table provides a reconciliation of cash, cash equivalents and restricted cash reported within the consolidated balance sheet to the total amounts shown in the consolidated statement of cash flows: March 31, 2020 December 31, 2019 March 31, 2019 December 31, 2018 (In thousands) Cash and cash equivalents $ 791,321 $ 465,676 $ 224,855 $ 186,947 Restricted cash included in other current assets 123 127 192 193 Total cash, cash equivalents and restricted cash as shown on the consolidated statement of cash flows $ 791,444 $ 465,803 $ 225,047 $ 187,140 </t>
  </si>
  <si>
    <t>Schedule of Restricted Cash</t>
  </si>
  <si>
    <t>THE COMPANY AND SUMMARY OF SIGNIFICANT ACCOUNTING POLICIES - Narrative (Details) $ / shares in Units, $ in Billions</t>
  </si>
  <si>
    <t>Dec. 19, 2019$ / sharesshares</t>
  </si>
  <si>
    <t>Mar. 31, 2020USD ($)segment</t>
  </si>
  <si>
    <t>Number of operating segments | segment</t>
  </si>
  <si>
    <t>Class of Stock</t>
  </si>
  <si>
    <t>Cash received per share in transaction (USD per share)</t>
  </si>
  <si>
    <t>New Match Common Stock</t>
  </si>
  <si>
    <t>Stock issued in transaction per parent company share (shares) | shares</t>
  </si>
  <si>
    <t>New Match | Exchangeable Notes</t>
  </si>
  <si>
    <t>Face amount of debt instrument | $</t>
  </si>
  <si>
    <t>Match Group | IAC</t>
  </si>
  <si>
    <t>Economic ownership interest (as a percent)</t>
  </si>
  <si>
    <t>80.40%</t>
  </si>
  <si>
    <t>Voting interest (as a percent)</t>
  </si>
  <si>
    <t>97.40%</t>
  </si>
  <si>
    <t>REVENUE RECOGNITION - Narrative (Details) - USD ($)</t>
  </si>
  <si>
    <t>Current deferred revenue</t>
  </si>
  <si>
    <t>Deferred revenue recognized</t>
  </si>
  <si>
    <t>Noncurrent deferred revenue</t>
  </si>
  <si>
    <t>REVENUE RECOGNITION - Disaggregation of Revenue (Details) - USD ($) $ in Thousands</t>
  </si>
  <si>
    <t>Disaggregation of Revenue [Line Items]</t>
  </si>
  <si>
    <t>Total Revenue</t>
  </si>
  <si>
    <t>Direct Revenue</t>
  </si>
  <si>
    <t>Indirect Revenue (principally advertising revenue)</t>
  </si>
  <si>
    <t>North America | Direct Revenue</t>
  </si>
  <si>
    <t>International | Direct Revenue</t>
  </si>
  <si>
    <t>INCOME TAXES - Narrative (Details) - USD ($) $ in Thousands</t>
  </si>
  <si>
    <t>Income Tax Contingency</t>
  </si>
  <si>
    <t>Income tax provision (benefit)</t>
  </si>
  <si>
    <t>Unrecognized tax benefits including interest and penalties</t>
  </si>
  <si>
    <t>Increase (decrease) in unrecognized tax benefits including interest and penalties</t>
  </si>
  <si>
    <t>Unrecognized tax benefits that would reduce income tax expense</t>
  </si>
  <si>
    <t>Decrease in unrecognized tax benefits is reasonably possible</t>
  </si>
  <si>
    <t>IAC</t>
  </si>
  <si>
    <t>FINANCIAL INSTRUMENTS - Narrative (Details) - USD ($)</t>
  </si>
  <si>
    <t>Schedule of Investments [Line Items]</t>
  </si>
  <si>
    <t>Carrying value of investments in equity securities without readily determinable fair value</t>
  </si>
  <si>
    <t>Gross unrealized losses of downward adjustments to the carrying value of equity securities without readily determinable fair values</t>
  </si>
  <si>
    <t>Impairment charge on equity securities without readily determinable fair value</t>
  </si>
  <si>
    <t>Trade Name | United Kingdom</t>
  </si>
  <si>
    <t>Impairment of intangible assets</t>
  </si>
  <si>
    <t>FINANCIAL INSTRUMENTS - Assets and Liabilities Measured at Fair Value on a Recurring Basis (Details) - USD ($) $ in Thousands</t>
  </si>
  <si>
    <t>Assets:</t>
  </si>
  <si>
    <t>Cash equivalents</t>
  </si>
  <si>
    <t>Quoted Market Prices in Active Markets for Identical Assets (Level 1)</t>
  </si>
  <si>
    <t>Significant Other Observable Inputs (Level 2)</t>
  </si>
  <si>
    <t>Money market funds</t>
  </si>
  <si>
    <t>Money market funds | Quoted Market Prices in Active Markets for Identical Assets (Level 1)</t>
  </si>
  <si>
    <t>Money market funds | Significant Other Observable Inputs (Level 2)</t>
  </si>
  <si>
    <t>Time deposits</t>
  </si>
  <si>
    <t>Time deposits | Quoted Market Prices in Active Markets for Identical Assets (Level 1)</t>
  </si>
  <si>
    <t>Time deposits | Significant Other Observable Inputs (Level 2)</t>
  </si>
  <si>
    <t>FINANCIAL INSTRUMENTS - Carrying Value and Fair Value of Financial Instruments (Details) - USD ($) $ in Thousands</t>
  </si>
  <si>
    <t>Carrying Value</t>
  </si>
  <si>
    <t>Balance Sheet Grouping, Financial Statement Captions</t>
  </si>
  <si>
    <t>Unamortized original issue discount and debt issuance costs</t>
  </si>
  <si>
    <t>Fair Value</t>
  </si>
  <si>
    <t>LONG-TERM DEBT, NET - Summary (Details) - USD ($) $ in Thousands</t>
  </si>
  <si>
    <t>Debt Instrument [Line Items]</t>
  </si>
  <si>
    <t>Total debt</t>
  </si>
  <si>
    <t>Less: Unamortized original issue discount</t>
  </si>
  <si>
    <t>Less: Unamortized debt issuance costs</t>
  </si>
  <si>
    <t>Total long-term debt, net</t>
  </si>
  <si>
    <t>Credit Facility | Credit Facility due December 7, 2023</t>
  </si>
  <si>
    <t>Term Loan | Term Loan</t>
  </si>
  <si>
    <t>Senior Notes | 6.375% Senior Notes</t>
  </si>
  <si>
    <t>Stated interest rate (as a percent)</t>
  </si>
  <si>
    <t>6.375%</t>
  </si>
  <si>
    <t>Senior Notes | 5.00% Senior Notes</t>
  </si>
  <si>
    <t>5.00%</t>
  </si>
  <si>
    <t>Senior Notes | 5.625% Senior Notes</t>
  </si>
  <si>
    <t>5.625%</t>
  </si>
  <si>
    <t>Senior Notes | 4.125% Senior Notes</t>
  </si>
  <si>
    <t>4.125%</t>
  </si>
  <si>
    <t>LONG-TERM DEBT, NET - Narrative (Details)</t>
  </si>
  <si>
    <t>Feb. 13, 2020USD ($)</t>
  </si>
  <si>
    <t>Mar. 31, 2020USD ($)</t>
  </si>
  <si>
    <t>Feb. 12, 2020USD ($)</t>
  </si>
  <si>
    <t>Dec. 31, 2019USD ($)</t>
  </si>
  <si>
    <t>Debt outstanding</t>
  </si>
  <si>
    <t>Maximum borrowing capacity on Credit Facility</t>
  </si>
  <si>
    <t>Increase (decrease) in interest rate (as a percent)</t>
  </si>
  <si>
    <t>(0.125%)</t>
  </si>
  <si>
    <t>Senior Notes | Maximum</t>
  </si>
  <si>
    <t>Maximum leverage ratio</t>
  </si>
  <si>
    <t>Effective interest rate (as a percent)</t>
  </si>
  <si>
    <t>3.46%</t>
  </si>
  <si>
    <t>4.44%</t>
  </si>
  <si>
    <t>Term Loan | Term Loan | LIBOR</t>
  </si>
  <si>
    <t>Basis spread on variable rate (as a percent)</t>
  </si>
  <si>
    <t>1.75%</t>
  </si>
  <si>
    <t>Outstanding borrowings under the Credit Facility</t>
  </si>
  <si>
    <t>Annual commitment fee (as a percent)</t>
  </si>
  <si>
    <t>0.30%</t>
  </si>
  <si>
    <t>Credit Facility | Credit Facility due December 7, 2023 | Minimum</t>
  </si>
  <si>
    <t>Credit Facility | Credit Facility due December 7, 2023 | Maximum</t>
  </si>
  <si>
    <t>ACCUMULATED OTHER COMPREHENSIVE LOSS - Summary (Details) - USD ($)</t>
  </si>
  <si>
    <t>Balance at beginning of period</t>
  </si>
  <si>
    <t>Other comprehensive loss</t>
  </si>
  <si>
    <t>Balance at end of period</t>
  </si>
  <si>
    <t>Tax benefit / provision in accumulated other comprehensive loss</t>
  </si>
  <si>
    <t>EARNINGS PER SHARE - Summary (Details) - USD ($) $ / shares in Units, shares in Thousands, $ in Thousands</t>
  </si>
  <si>
    <t>Numerator: Basic</t>
  </si>
  <si>
    <t>Numerator: Diluted</t>
  </si>
  <si>
    <t>Impact from subsidiaries’ dilutive securities</t>
  </si>
  <si>
    <t>Denominator: Basic</t>
  </si>
  <si>
    <t>Basic weighted average common shares outstanding (shares)</t>
  </si>
  <si>
    <t>Denominator: Diluted</t>
  </si>
  <si>
    <t>Dilutive securities (shares)</t>
  </si>
  <si>
    <t>Dilutive weighted average common shares outstanding (shares)</t>
  </si>
  <si>
    <t>Earnings per share:</t>
  </si>
  <si>
    <t>Earnings per share attributable to Match Group, Inc. shareholders - basic (USD per share)</t>
  </si>
  <si>
    <t>Earnings per share attributable to Match Group, Inc. shareholders - diluted (USD per share)</t>
  </si>
  <si>
    <t>Stock Options and RSUs</t>
  </si>
  <si>
    <t>Antidilutive Securities Excluded from Computation of Earnings Per Share [Line Items]</t>
  </si>
  <si>
    <t>Potentially dilutive securities excluded from the calculation of diluted earnings per share (less than) (shares)</t>
  </si>
  <si>
    <t>Market-Based Awards, PSOs, and PSUs</t>
  </si>
  <si>
    <t>CONSOLIDATED FINANCIAL STATEMENT DETAILS - Cash, Cash Equivalents, and Restricted Cash (Details) - USD ($) $ in Thousands</t>
  </si>
  <si>
    <t>Dec. 31, 2018</t>
  </si>
  <si>
    <t>Restricted cash included in other current assets</t>
  </si>
  <si>
    <t>Total cash, cash equivalents and restricted cash as shown on the consolidated statement of cash flows</t>
  </si>
  <si>
    <t>CONTINGENCIES - Narrative (Details)</t>
  </si>
  <si>
    <t>Jun. 13, 2019plaintiff</t>
  </si>
  <si>
    <t>Aug. 31, 2018plaintiff</t>
  </si>
  <si>
    <t>Aug. 14, 2018USD ($)plaintiff</t>
  </si>
  <si>
    <t>Nov. 30, 2018USD ($)</t>
  </si>
  <si>
    <t>Mar. 31, 2020USD ($)lawsuit</t>
  </si>
  <si>
    <t>Loss Contingencies [Line Items]</t>
  </si>
  <si>
    <t>Loss contingency reserve</t>
  </si>
  <si>
    <t>Number of lawsuits with possible material impact (one or more) | lawsuit</t>
  </si>
  <si>
    <t>Tinder Optionholder Litigation</t>
  </si>
  <si>
    <t>Number of plaintiffs | plaintiff</t>
  </si>
  <si>
    <t>Number of plaintiffs that were granted motion to dismiss merger-related claim for breach of contract | plaintiff</t>
  </si>
  <si>
    <t>Tinder Optionholder Litigation | Pending Litigation</t>
  </si>
  <si>
    <t>Damages sought</t>
  </si>
  <si>
    <t>FTC Investigation of Business Practices | Pending Litigation</t>
  </si>
  <si>
    <t>RELATED PARTY TRANSACTIONS - Narrative (Details) shares in Millions, $ in Millions</t>
  </si>
  <si>
    <t>Jan. 31, 2020USD ($)office_buildingshares</t>
  </si>
  <si>
    <t>Mar. 31, 2020USD ($)shares</t>
  </si>
  <si>
    <t>Mar. 31, 2019USD ($)shares</t>
  </si>
  <si>
    <t>Related Party Transaction</t>
  </si>
  <si>
    <t>Useful life of buildings</t>
  </si>
  <si>
    <t>39 years</t>
  </si>
  <si>
    <t>Right-of-use assets</t>
  </si>
  <si>
    <t>Lease liability</t>
  </si>
  <si>
    <t>IAC | Services Agreements</t>
  </si>
  <si>
    <t>Amount of related party transaction</t>
  </si>
  <si>
    <t>IAC | Leased Office Space</t>
  </si>
  <si>
    <t>Due to related parties</t>
  </si>
  <si>
    <t>IAC | Employee Matters Agreement</t>
  </si>
  <si>
    <t>Stock issued pursuant to employee matters agreement (shares) | shares</t>
  </si>
  <si>
    <t>Stock issued as reimbursement for IAC stock issued in settlement of equity plan (shares) | shares</t>
  </si>
  <si>
    <t>Stock issued as reimbursement for IAC stock issued in connection with exercise and vesting of equity awards (shares) | shares</t>
  </si>
  <si>
    <t>IAC | Purchased Office Space</t>
  </si>
  <si>
    <t>Number of office buildings acquired | office_building</t>
  </si>
  <si>
    <t>Purchases from related party</t>
  </si>
  <si>
    <t>Buildings contributed</t>
  </si>
  <si>
    <t>Accumulated depreciation on buildings contributed</t>
  </si>
  <si>
    <t>Dividend</t>
  </si>
  <si>
    <t>IAC | Purchased Office Space | Common Stock</t>
  </si>
  <si>
    <t>Stock issued in acquisition (shares)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4</v>
      </c>
    </row>
    <row r="27" spans="1:3">
      <c r="A27" s="4" t="s">
        <v>48</v>
      </c>
      <c r="B27" s="4" t="s">
        <v>14</v>
      </c>
    </row>
    <row r="28" spans="1:3">
      <c r="A28" s="4" t="s">
        <v>49</v>
      </c>
      <c r="B28" s="4" t="s">
        <v>14</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74223779</v>
      </c>
    </row>
    <row r="35" spans="1:3">
      <c r="A35" s="4" t="s">
        <v>58</v>
      </c>
    </row>
    <row r="36" spans="1:3">
      <c r="A36" s="3" t="s">
        <v>4</v>
      </c>
    </row>
    <row r="37" spans="1:3">
      <c r="A37" s="4" t="s">
        <v>57</v>
      </c>
      <c r="C37" s="5" t="n">
        <v>209919402</v>
      </c>
    </row>
    <row r="38" spans="1:3">
      <c r="A38" s="4" t="s">
        <v>59</v>
      </c>
    </row>
    <row r="39" spans="1:3">
      <c r="A39" s="3" t="s">
        <v>4</v>
      </c>
    </row>
    <row r="40" spans="1:3">
      <c r="A40" s="4" t="s">
        <v>57</v>
      </c>
      <c r="C4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0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8</v>
      </c>
    </row>
    <row r="4" spans="1:2">
      <c r="A4" s="4" t="s">
        <v>237</v>
      </c>
      <c r="B4" s="4" t="s">
        <v>238</v>
      </c>
    </row>
    <row r="5" spans="1:2">
      <c r="A5" s="4" t="s">
        <v>239</v>
      </c>
      <c r="B5" s="4" t="s">
        <v>240</v>
      </c>
    </row>
    <row r="6" spans="1:2">
      <c r="A6" s="4" t="s">
        <v>241</v>
      </c>
      <c r="B6" s="4" t="s">
        <v>240</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791321</v>
      </c>
      <c r="C3" s="6" t="n">
        <v>465676</v>
      </c>
    </row>
    <row r="4" spans="1:3">
      <c r="A4" s="4" t="s">
        <v>64</v>
      </c>
      <c r="B4" s="5" t="n">
        <v>168273</v>
      </c>
      <c r="C4" s="5" t="n">
        <v>116459</v>
      </c>
    </row>
    <row r="5" spans="1:3">
      <c r="A5" s="4" t="s">
        <v>65</v>
      </c>
      <c r="B5" s="5" t="n">
        <v>95824</v>
      </c>
      <c r="C5" s="5" t="n">
        <v>94200</v>
      </c>
    </row>
    <row r="6" spans="1:3">
      <c r="A6" s="4" t="s">
        <v>66</v>
      </c>
      <c r="B6" s="5" t="n">
        <v>1055418</v>
      </c>
      <c r="C6" s="5" t="n">
        <v>676335</v>
      </c>
    </row>
    <row r="7" spans="1:3">
      <c r="A7" s="4" t="s">
        <v>67</v>
      </c>
      <c r="B7" s="5" t="n">
        <v>102084</v>
      </c>
      <c r="C7" s="5" t="n">
        <v>65940</v>
      </c>
    </row>
    <row r="8" spans="1:3">
      <c r="A8" s="4" t="s">
        <v>68</v>
      </c>
      <c r="B8" s="5" t="n">
        <v>1227477</v>
      </c>
      <c r="C8" s="5" t="n">
        <v>1239584</v>
      </c>
    </row>
    <row r="9" spans="1:3">
      <c r="A9" s="4" t="s">
        <v>69</v>
      </c>
      <c r="B9" s="5" t="n">
        <v>219371</v>
      </c>
      <c r="C9" s="5" t="n">
        <v>228324</v>
      </c>
    </row>
    <row r="10" spans="1:3">
      <c r="A10" s="4" t="s">
        <v>70</v>
      </c>
      <c r="B10" s="5" t="n">
        <v>184172</v>
      </c>
      <c r="C10" s="5" t="n">
        <v>140726</v>
      </c>
    </row>
    <row r="11" spans="1:3">
      <c r="A11" s="4" t="s">
        <v>71</v>
      </c>
      <c r="B11" s="5" t="n">
        <v>56010</v>
      </c>
      <c r="C11" s="5" t="n">
        <v>72803</v>
      </c>
    </row>
    <row r="12" spans="1:3">
      <c r="A12" s="4" t="s">
        <v>72</v>
      </c>
      <c r="B12" s="5" t="n">
        <v>2844532</v>
      </c>
      <c r="C12" s="5" t="n">
        <v>2423712</v>
      </c>
    </row>
    <row r="13" spans="1:3">
      <c r="A13" s="3" t="s">
        <v>73</v>
      </c>
    </row>
    <row r="14" spans="1:3">
      <c r="A14" s="4" t="s">
        <v>74</v>
      </c>
      <c r="B14" s="5" t="n">
        <v>11385</v>
      </c>
      <c r="C14" s="5" t="n">
        <v>20191</v>
      </c>
    </row>
    <row r="15" spans="1:3">
      <c r="A15" s="4" t="s">
        <v>75</v>
      </c>
      <c r="B15" s="5" t="n">
        <v>218057</v>
      </c>
      <c r="C15" s="5" t="n">
        <v>218843</v>
      </c>
    </row>
    <row r="16" spans="1:3">
      <c r="A16" s="4" t="s">
        <v>76</v>
      </c>
      <c r="B16" s="5" t="n">
        <v>168751</v>
      </c>
      <c r="C16" s="5" t="n">
        <v>178578</v>
      </c>
    </row>
    <row r="17" spans="1:3">
      <c r="A17" s="4" t="s">
        <v>77</v>
      </c>
      <c r="B17" s="5" t="n">
        <v>398193</v>
      </c>
      <c r="C17" s="5" t="n">
        <v>417612</v>
      </c>
    </row>
    <row r="18" spans="1:3">
      <c r="A18" s="4" t="s">
        <v>78</v>
      </c>
      <c r="B18" s="5" t="n">
        <v>2097954</v>
      </c>
      <c r="C18" s="5" t="n">
        <v>1603483</v>
      </c>
    </row>
    <row r="19" spans="1:3">
      <c r="A19" s="4" t="s">
        <v>79</v>
      </c>
      <c r="B19" s="5" t="n">
        <v>11376</v>
      </c>
      <c r="C19" s="5" t="n">
        <v>12597</v>
      </c>
    </row>
    <row r="20" spans="1:3">
      <c r="A20" s="4" t="s">
        <v>70</v>
      </c>
      <c r="B20" s="5" t="n">
        <v>16403</v>
      </c>
      <c r="C20" s="5" t="n">
        <v>18285</v>
      </c>
    </row>
    <row r="21" spans="1:3">
      <c r="A21" s="4" t="s">
        <v>80</v>
      </c>
      <c r="B21" s="5" t="n">
        <v>24228</v>
      </c>
      <c r="C21" s="5" t="n">
        <v>51068</v>
      </c>
    </row>
    <row r="22" spans="1:3">
      <c r="A22" s="4" t="s">
        <v>81</v>
      </c>
      <c r="B22" s="5" t="n">
        <v>279</v>
      </c>
      <c r="C22" s="5" t="n">
        <v>709</v>
      </c>
    </row>
    <row r="23" spans="1:3">
      <c r="A23" s="4" t="s">
        <v>82</v>
      </c>
      <c r="B23" s="4" t="s">
        <v>83</v>
      </c>
      <c r="C23" s="4" t="s">
        <v>83</v>
      </c>
    </row>
    <row r="24" spans="1:3">
      <c r="A24" s="3" t="s">
        <v>84</v>
      </c>
    </row>
    <row r="25" spans="1:3">
      <c r="A25" s="4" t="s">
        <v>85</v>
      </c>
      <c r="B25" s="5" t="n">
        <v>0</v>
      </c>
      <c r="C25" s="5" t="n">
        <v>0</v>
      </c>
    </row>
    <row r="26" spans="1:3">
      <c r="A26" s="4" t="s">
        <v>86</v>
      </c>
      <c r="B26" s="5" t="n">
        <v>-182029</v>
      </c>
      <c r="C26" s="5" t="n">
        <v>-171765</v>
      </c>
    </row>
    <row r="27" spans="1:3">
      <c r="A27" s="4" t="s">
        <v>87</v>
      </c>
      <c r="B27" s="5" t="n">
        <v>1076047</v>
      </c>
      <c r="C27" s="5" t="n">
        <v>988509</v>
      </c>
    </row>
    <row r="28" spans="1:3">
      <c r="A28" s="4" t="s">
        <v>88</v>
      </c>
      <c r="B28" s="5" t="n">
        <v>-166897</v>
      </c>
      <c r="C28" s="5" t="n">
        <v>-147438</v>
      </c>
    </row>
    <row r="29" spans="1:3">
      <c r="A29" s="4" t="s">
        <v>89</v>
      </c>
      <c r="B29" s="5" t="n">
        <v>-431495</v>
      </c>
      <c r="C29" s="5" t="n">
        <v>-349808</v>
      </c>
    </row>
    <row r="30" spans="1:3">
      <c r="A30" s="4" t="s">
        <v>90</v>
      </c>
      <c r="B30" s="5" t="n">
        <v>295917</v>
      </c>
      <c r="C30" s="5" t="n">
        <v>319785</v>
      </c>
    </row>
    <row r="31" spans="1:3">
      <c r="A31" s="4" t="s">
        <v>91</v>
      </c>
      <c r="B31" s="5" t="n">
        <v>182</v>
      </c>
      <c r="C31" s="5" t="n">
        <v>173</v>
      </c>
    </row>
    <row r="32" spans="1:3">
      <c r="A32" s="4" t="s">
        <v>92</v>
      </c>
      <c r="B32" s="5" t="n">
        <v>296099</v>
      </c>
      <c r="C32" s="5" t="n">
        <v>319958</v>
      </c>
    </row>
    <row r="33" spans="1:3">
      <c r="A33" s="4" t="s">
        <v>93</v>
      </c>
      <c r="B33" s="5" t="n">
        <v>2844532</v>
      </c>
      <c r="C33" s="5" t="n">
        <v>2423712</v>
      </c>
    </row>
    <row r="34" spans="1:3">
      <c r="A34" s="4" t="s">
        <v>94</v>
      </c>
    </row>
    <row r="35" spans="1:3">
      <c r="A35" s="3" t="s">
        <v>84</v>
      </c>
    </row>
    <row r="36" spans="1:3">
      <c r="A36" s="4" t="s">
        <v>95</v>
      </c>
      <c r="B36" s="5" t="n">
        <v>81</v>
      </c>
      <c r="C36" s="5" t="n">
        <v>77</v>
      </c>
    </row>
    <row r="37" spans="1:3">
      <c r="A37" s="4" t="s">
        <v>96</v>
      </c>
    </row>
    <row r="38" spans="1:3">
      <c r="A38" s="3" t="s">
        <v>84</v>
      </c>
    </row>
    <row r="39" spans="1:3">
      <c r="A39" s="4" t="s">
        <v>95</v>
      </c>
      <c r="B39" s="5" t="n">
        <v>210</v>
      </c>
      <c r="C39" s="5" t="n">
        <v>210</v>
      </c>
    </row>
    <row r="40" spans="1:3">
      <c r="A40" s="4" t="s">
        <v>97</v>
      </c>
    </row>
    <row r="41" spans="1:3">
      <c r="A41" s="3" t="s">
        <v>84</v>
      </c>
    </row>
    <row r="42" spans="1:3">
      <c r="A42" s="4" t="s">
        <v>95</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11</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21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28"/>
  </cols>
  <sheetData>
    <row r="1" spans="1:3">
      <c r="A1" s="1" t="s">
        <v>269</v>
      </c>
      <c r="B1" s="2" t="s">
        <v>270</v>
      </c>
      <c r="C1" s="2" t="s">
        <v>271</v>
      </c>
    </row>
    <row r="2" spans="1:3">
      <c r="A2" s="3" t="s">
        <v>208</v>
      </c>
    </row>
    <row r="3" spans="1:3">
      <c r="A3" s="4" t="s">
        <v>272</v>
      </c>
      <c r="C3" s="5" t="n">
        <v>1</v>
      </c>
    </row>
    <row r="4" spans="1:3">
      <c r="A4" s="3" t="s">
        <v>273</v>
      </c>
    </row>
    <row r="5" spans="1:3">
      <c r="A5" s="4" t="s">
        <v>274</v>
      </c>
      <c r="B5" s="6" t="n">
        <v>3</v>
      </c>
    </row>
    <row r="6" spans="1:3">
      <c r="A6" s="4" t="s">
        <v>275</v>
      </c>
    </row>
    <row r="7" spans="1:3">
      <c r="A7" s="3" t="s">
        <v>273</v>
      </c>
    </row>
    <row r="8" spans="1:3">
      <c r="A8" s="4" t="s">
        <v>276</v>
      </c>
      <c r="B8" s="5" t="n">
        <v>1</v>
      </c>
    </row>
    <row r="9" spans="1:3">
      <c r="A9" s="4" t="s">
        <v>274</v>
      </c>
      <c r="B9" s="6" t="n">
        <v>3</v>
      </c>
    </row>
    <row r="10" spans="1:3">
      <c r="A10" s="4" t="s">
        <v>277</v>
      </c>
    </row>
    <row r="11" spans="1:3">
      <c r="A11" s="3" t="s">
        <v>273</v>
      </c>
    </row>
    <row r="12" spans="1:3">
      <c r="A12" s="4" t="s">
        <v>278</v>
      </c>
      <c r="C12" s="9" t="n">
        <v>1.7</v>
      </c>
    </row>
    <row r="13" spans="1:3">
      <c r="A13" s="4" t="s">
        <v>279</v>
      </c>
    </row>
    <row r="14" spans="1:3">
      <c r="A14" s="3" t="s">
        <v>273</v>
      </c>
    </row>
    <row r="15" spans="1:3">
      <c r="A15" s="4" t="s">
        <v>280</v>
      </c>
      <c r="C15" s="4" t="s">
        <v>281</v>
      </c>
    </row>
    <row r="16" spans="1:3">
      <c r="A16" s="4" t="s">
        <v>282</v>
      </c>
      <c r="C16" s="4" t="s">
        <v>2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4</v>
      </c>
      <c r="B1" s="2" t="s">
        <v>1</v>
      </c>
    </row>
    <row r="2" spans="1:3">
      <c r="B2" s="2" t="s">
        <v>2</v>
      </c>
      <c r="C2" s="2" t="s">
        <v>61</v>
      </c>
    </row>
    <row r="3" spans="1:3">
      <c r="A3" s="3" t="s">
        <v>211</v>
      </c>
    </row>
    <row r="4" spans="1:3">
      <c r="A4" s="4" t="s">
        <v>285</v>
      </c>
      <c r="B4" s="6" t="n">
        <v>218057000</v>
      </c>
      <c r="C4" s="6" t="n">
        <v>218843000</v>
      </c>
    </row>
    <row r="5" spans="1:3">
      <c r="A5" s="4" t="s">
        <v>286</v>
      </c>
      <c r="B5" s="5" t="n">
        <v>167300000</v>
      </c>
    </row>
    <row r="6" spans="1:3">
      <c r="A6" s="4" t="s">
        <v>287</v>
      </c>
      <c r="B6" s="6" t="n">
        <v>0</v>
      </c>
      <c r="C6"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112</v>
      </c>
    </row>
    <row r="3" spans="1:3">
      <c r="A3" s="3" t="s">
        <v>289</v>
      </c>
    </row>
    <row r="4" spans="1:3">
      <c r="A4" s="4" t="s">
        <v>290</v>
      </c>
      <c r="B4" s="6" t="n">
        <v>544642</v>
      </c>
      <c r="C4" s="6" t="n">
        <v>464625</v>
      </c>
    </row>
    <row r="5" spans="1:3">
      <c r="A5" s="4" t="s">
        <v>291</v>
      </c>
    </row>
    <row r="6" spans="1:3">
      <c r="A6" s="3" t="s">
        <v>289</v>
      </c>
    </row>
    <row r="7" spans="1:3">
      <c r="A7" s="4" t="s">
        <v>290</v>
      </c>
      <c r="B7" s="5" t="n">
        <v>534824</v>
      </c>
      <c r="C7" s="5" t="n">
        <v>453962</v>
      </c>
    </row>
    <row r="8" spans="1:3">
      <c r="A8" s="4" t="s">
        <v>292</v>
      </c>
    </row>
    <row r="9" spans="1:3">
      <c r="A9" s="3" t="s">
        <v>289</v>
      </c>
    </row>
    <row r="10" spans="1:3">
      <c r="A10" s="4" t="s">
        <v>290</v>
      </c>
      <c r="B10" s="5" t="n">
        <v>9818</v>
      </c>
      <c r="C10" s="5" t="n">
        <v>10663</v>
      </c>
    </row>
    <row r="11" spans="1:3">
      <c r="A11" s="4" t="s">
        <v>293</v>
      </c>
    </row>
    <row r="12" spans="1:3">
      <c r="A12" s="3" t="s">
        <v>289</v>
      </c>
    </row>
    <row r="13" spans="1:3">
      <c r="A13" s="4" t="s">
        <v>290</v>
      </c>
      <c r="B13" s="5" t="n">
        <v>263347</v>
      </c>
      <c r="C13" s="5" t="n">
        <v>237773</v>
      </c>
    </row>
    <row r="14" spans="1:3">
      <c r="A14" s="4" t="s">
        <v>294</v>
      </c>
    </row>
    <row r="15" spans="1:3">
      <c r="A15" s="3" t="s">
        <v>289</v>
      </c>
    </row>
    <row r="16" spans="1:3">
      <c r="A16" s="4" t="s">
        <v>290</v>
      </c>
      <c r="B16" s="6" t="n">
        <v>271477</v>
      </c>
      <c r="C16" s="6" t="n">
        <v>21618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112</v>
      </c>
      <c r="D2" s="2" t="s">
        <v>61</v>
      </c>
    </row>
    <row r="3" spans="1:4">
      <c r="A3" s="3" t="s">
        <v>296</v>
      </c>
    </row>
    <row r="4" spans="1:4">
      <c r="A4" s="4" t="s">
        <v>297</v>
      </c>
      <c r="B4" s="6" t="n">
        <v>-46546</v>
      </c>
      <c r="C4" s="6" t="n">
        <v>-27780</v>
      </c>
    </row>
    <row r="5" spans="1:4">
      <c r="A5" s="4" t="s">
        <v>298</v>
      </c>
      <c r="B5" s="5" t="n">
        <v>37500</v>
      </c>
      <c r="D5" s="6" t="n">
        <v>55500</v>
      </c>
    </row>
    <row r="6" spans="1:4">
      <c r="A6" s="4" t="s">
        <v>299</v>
      </c>
      <c r="B6" s="5" t="n">
        <v>18000</v>
      </c>
    </row>
    <row r="7" spans="1:4">
      <c r="A7" s="4" t="s">
        <v>300</v>
      </c>
      <c r="B7" s="5" t="n">
        <v>34100</v>
      </c>
      <c r="D7" s="5" t="n">
        <v>51900</v>
      </c>
    </row>
    <row r="8" spans="1:4">
      <c r="A8" s="4" t="s">
        <v>301</v>
      </c>
      <c r="B8" s="5" t="n">
        <v>3500</v>
      </c>
    </row>
    <row r="9" spans="1:4">
      <c r="A9" s="4" t="s">
        <v>302</v>
      </c>
    </row>
    <row r="10" spans="1:4">
      <c r="A10" s="3" t="s">
        <v>296</v>
      </c>
    </row>
    <row r="11" spans="1:4">
      <c r="A11" s="4" t="s">
        <v>298</v>
      </c>
      <c r="B11" s="6" t="n">
        <v>26100</v>
      </c>
      <c r="D11" s="6" t="n">
        <v>41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1</v>
      </c>
    </row>
    <row r="2" spans="1:3">
      <c r="A2" s="4" t="s">
        <v>99</v>
      </c>
      <c r="B2" s="6" t="n">
        <v>595</v>
      </c>
      <c r="C2" s="6" t="n">
        <v>578</v>
      </c>
    </row>
    <row r="3" spans="1:3">
      <c r="A3" s="4" t="s">
        <v>100</v>
      </c>
      <c r="B3" s="5" t="n">
        <v>146365</v>
      </c>
      <c r="C3" s="5" t="n">
        <v>122561</v>
      </c>
    </row>
    <row r="4" spans="1:3">
      <c r="A4" s="4" t="s">
        <v>101</v>
      </c>
      <c r="B4" s="6" t="n">
        <v>13766</v>
      </c>
      <c r="C4" s="6" t="n">
        <v>13744</v>
      </c>
    </row>
    <row r="5" spans="1:3">
      <c r="A5" s="4" t="s">
        <v>102</v>
      </c>
      <c r="B5" s="7" t="n">
        <v>0.001</v>
      </c>
      <c r="C5" s="7" t="n">
        <v>0.001</v>
      </c>
    </row>
    <row r="6" spans="1:3">
      <c r="A6" s="4" t="s">
        <v>103</v>
      </c>
      <c r="B6" s="5" t="n">
        <v>500000000</v>
      </c>
      <c r="C6" s="5" t="n">
        <v>500000000</v>
      </c>
    </row>
    <row r="7" spans="1:3">
      <c r="A7" s="4" t="s">
        <v>104</v>
      </c>
      <c r="B7" s="5" t="n">
        <v>0</v>
      </c>
      <c r="C7" s="5" t="n">
        <v>0</v>
      </c>
    </row>
    <row r="8" spans="1:3">
      <c r="A8" s="4" t="s">
        <v>105</v>
      </c>
      <c r="B8" s="5" t="n">
        <v>0</v>
      </c>
      <c r="C8" s="5" t="n">
        <v>0</v>
      </c>
    </row>
    <row r="9" spans="1:3">
      <c r="A9" s="4" t="s">
        <v>106</v>
      </c>
      <c r="B9" s="5" t="n">
        <v>7407329</v>
      </c>
      <c r="C9" s="5" t="n">
        <v>6142329</v>
      </c>
    </row>
    <row r="10" spans="1:3">
      <c r="A10" s="4" t="s">
        <v>94</v>
      </c>
    </row>
    <row r="11" spans="1:3">
      <c r="A11" s="4" t="s">
        <v>107</v>
      </c>
      <c r="B11" s="7" t="n">
        <v>0.001</v>
      </c>
    </row>
    <row r="12" spans="1:3">
      <c r="A12" s="4" t="s">
        <v>108</v>
      </c>
      <c r="B12" s="5" t="n">
        <v>1500000000</v>
      </c>
      <c r="C12" s="5" t="n">
        <v>1500000000</v>
      </c>
    </row>
    <row r="13" spans="1:3">
      <c r="A13" s="4" t="s">
        <v>109</v>
      </c>
      <c r="B13" s="5" t="n">
        <v>81489853</v>
      </c>
      <c r="C13" s="5" t="n">
        <v>76980538</v>
      </c>
    </row>
    <row r="14" spans="1:3">
      <c r="A14" s="4" t="s">
        <v>110</v>
      </c>
      <c r="B14" s="5" t="n">
        <v>74082524</v>
      </c>
      <c r="C14" s="5" t="n">
        <v>70838209</v>
      </c>
    </row>
    <row r="15" spans="1:3">
      <c r="A15" s="4" t="s">
        <v>96</v>
      </c>
    </row>
    <row r="16" spans="1:3">
      <c r="A16" s="4" t="s">
        <v>107</v>
      </c>
      <c r="B16" s="7" t="n">
        <v>0.001</v>
      </c>
    </row>
    <row r="17" spans="1:3">
      <c r="A17" s="4" t="s">
        <v>108</v>
      </c>
      <c r="B17" s="5" t="n">
        <v>1500000000</v>
      </c>
      <c r="C17" s="5" t="n">
        <v>1500000000</v>
      </c>
    </row>
    <row r="18" spans="1:3">
      <c r="A18" s="4" t="s">
        <v>109</v>
      </c>
      <c r="B18" s="5" t="n">
        <v>209919402</v>
      </c>
      <c r="C18" s="5" t="n">
        <v>209919402</v>
      </c>
    </row>
    <row r="19" spans="1:3">
      <c r="A19" s="4" t="s">
        <v>110</v>
      </c>
      <c r="B19" s="5" t="n">
        <v>209919402</v>
      </c>
      <c r="C19" s="5" t="n">
        <v>209919402</v>
      </c>
    </row>
    <row r="20" spans="1:3">
      <c r="A20" s="4" t="s">
        <v>97</v>
      </c>
    </row>
    <row r="21" spans="1:3">
      <c r="A21" s="4" t="s">
        <v>107</v>
      </c>
      <c r="B21" s="7" t="n">
        <v>0.001</v>
      </c>
      <c r="C21" s="7" t="n">
        <v>0.001</v>
      </c>
    </row>
    <row r="22" spans="1:3">
      <c r="A22" s="4" t="s">
        <v>108</v>
      </c>
      <c r="B22" s="5" t="n">
        <v>1500000000</v>
      </c>
      <c r="C22" s="5" t="n">
        <v>1500000000</v>
      </c>
    </row>
    <row r="23" spans="1:3">
      <c r="A23" s="4" t="s">
        <v>109</v>
      </c>
      <c r="B23" s="5" t="n">
        <v>0</v>
      </c>
      <c r="C23" s="5" t="n">
        <v>0</v>
      </c>
    </row>
    <row r="24" spans="1:3">
      <c r="A24" s="4" t="s">
        <v>110</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112</v>
      </c>
      <c r="D2" s="2" t="s">
        <v>61</v>
      </c>
    </row>
    <row r="3" spans="1:4">
      <c r="A3" s="3" t="s">
        <v>304</v>
      </c>
    </row>
    <row r="4" spans="1:4">
      <c r="A4" s="4" t="s">
        <v>305</v>
      </c>
      <c r="B4" s="6" t="n">
        <v>5100000</v>
      </c>
      <c r="D4" s="6" t="n">
        <v>5100000</v>
      </c>
    </row>
    <row r="5" spans="1:4">
      <c r="A5" s="4" t="s">
        <v>306</v>
      </c>
      <c r="B5" s="5" t="n">
        <v>6100000</v>
      </c>
    </row>
    <row r="6" spans="1:4">
      <c r="A6" s="4" t="s">
        <v>307</v>
      </c>
      <c r="B6" s="5" t="n">
        <v>0</v>
      </c>
      <c r="C6" s="6" t="n">
        <v>0</v>
      </c>
    </row>
    <row r="7" spans="1:4">
      <c r="A7" s="4" t="s">
        <v>308</v>
      </c>
    </row>
    <row r="8" spans="1:4">
      <c r="A8" s="3" t="s">
        <v>304</v>
      </c>
    </row>
    <row r="9" spans="1:4">
      <c r="A9" s="4" t="s">
        <v>309</v>
      </c>
      <c r="B9" s="6" t="n">
        <v>46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61</v>
      </c>
    </row>
    <row r="2" spans="1:3">
      <c r="A2" s="3" t="s">
        <v>311</v>
      </c>
    </row>
    <row r="3" spans="1:3">
      <c r="A3" s="4" t="s">
        <v>312</v>
      </c>
      <c r="B3" s="6" t="n">
        <v>440008</v>
      </c>
      <c r="C3" s="6" t="n">
        <v>180865</v>
      </c>
    </row>
    <row r="4" spans="1:3">
      <c r="A4" s="4" t="s">
        <v>313</v>
      </c>
    </row>
    <row r="5" spans="1:3">
      <c r="A5" s="3" t="s">
        <v>311</v>
      </c>
    </row>
    <row r="6" spans="1:3">
      <c r="A6" s="4" t="s">
        <v>312</v>
      </c>
      <c r="B6" s="5" t="n">
        <v>410008</v>
      </c>
      <c r="C6" s="5" t="n">
        <v>150865</v>
      </c>
    </row>
    <row r="7" spans="1:3">
      <c r="A7" s="4" t="s">
        <v>314</v>
      </c>
    </row>
    <row r="8" spans="1:3">
      <c r="A8" s="3" t="s">
        <v>311</v>
      </c>
    </row>
    <row r="9" spans="1:3">
      <c r="A9" s="4" t="s">
        <v>312</v>
      </c>
      <c r="B9" s="5" t="n">
        <v>30000</v>
      </c>
      <c r="C9" s="5" t="n">
        <v>30000</v>
      </c>
    </row>
    <row r="10" spans="1:3">
      <c r="A10" s="4" t="s">
        <v>315</v>
      </c>
    </row>
    <row r="11" spans="1:3">
      <c r="A11" s="3" t="s">
        <v>311</v>
      </c>
    </row>
    <row r="12" spans="1:3">
      <c r="A12" s="4" t="s">
        <v>312</v>
      </c>
      <c r="B12" s="5" t="n">
        <v>410008</v>
      </c>
      <c r="C12" s="5" t="n">
        <v>150865</v>
      </c>
    </row>
    <row r="13" spans="1:3">
      <c r="A13" s="4" t="s">
        <v>316</v>
      </c>
    </row>
    <row r="14" spans="1:3">
      <c r="A14" s="3" t="s">
        <v>311</v>
      </c>
    </row>
    <row r="15" spans="1:3">
      <c r="A15" s="4" t="s">
        <v>312</v>
      </c>
      <c r="B15" s="5" t="n">
        <v>410008</v>
      </c>
      <c r="C15" s="5" t="n">
        <v>150865</v>
      </c>
    </row>
    <row r="16" spans="1:3">
      <c r="A16" s="4" t="s">
        <v>317</v>
      </c>
    </row>
    <row r="17" spans="1:3">
      <c r="A17" s="3" t="s">
        <v>311</v>
      </c>
    </row>
    <row r="18" spans="1:3">
      <c r="A18" s="4" t="s">
        <v>312</v>
      </c>
      <c r="B18" s="5" t="n">
        <v>0</v>
      </c>
      <c r="C18" s="5" t="n">
        <v>0</v>
      </c>
    </row>
    <row r="19" spans="1:3">
      <c r="A19" s="4" t="s">
        <v>318</v>
      </c>
    </row>
    <row r="20" spans="1:3">
      <c r="A20" s="3" t="s">
        <v>311</v>
      </c>
    </row>
    <row r="21" spans="1:3">
      <c r="A21" s="4" t="s">
        <v>312</v>
      </c>
      <c r="B21" s="5" t="n">
        <v>30000</v>
      </c>
      <c r="C21" s="5" t="n">
        <v>30000</v>
      </c>
    </row>
    <row r="22" spans="1:3">
      <c r="A22" s="4" t="s">
        <v>319</v>
      </c>
    </row>
    <row r="23" spans="1:3">
      <c r="A23" s="3" t="s">
        <v>311</v>
      </c>
    </row>
    <row r="24" spans="1:3">
      <c r="A24" s="4" t="s">
        <v>312</v>
      </c>
      <c r="B24" s="5" t="n">
        <v>0</v>
      </c>
      <c r="C24" s="5" t="n">
        <v>0</v>
      </c>
    </row>
    <row r="25" spans="1:3">
      <c r="A25" s="4" t="s">
        <v>320</v>
      </c>
    </row>
    <row r="26" spans="1:3">
      <c r="A26" s="3" t="s">
        <v>311</v>
      </c>
    </row>
    <row r="27" spans="1:3">
      <c r="A27" s="4" t="s">
        <v>312</v>
      </c>
      <c r="B27" s="6" t="n">
        <v>30000</v>
      </c>
      <c r="C27" s="6" t="n">
        <v>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1</v>
      </c>
    </row>
    <row r="2" spans="1:3">
      <c r="A2" s="4" t="s">
        <v>322</v>
      </c>
    </row>
    <row r="3" spans="1:3">
      <c r="A3" s="3" t="s">
        <v>323</v>
      </c>
    </row>
    <row r="4" spans="1:3">
      <c r="A4" s="4" t="s">
        <v>78</v>
      </c>
      <c r="B4" s="6" t="n">
        <v>-2097954</v>
      </c>
      <c r="C4" s="6" t="n">
        <v>-1603483</v>
      </c>
    </row>
    <row r="5" spans="1:3">
      <c r="A5" s="4" t="s">
        <v>324</v>
      </c>
      <c r="B5" s="5" t="n">
        <v>27000</v>
      </c>
      <c r="C5" s="5" t="n">
        <v>21500</v>
      </c>
    </row>
    <row r="6" spans="1:3">
      <c r="A6" s="4" t="s">
        <v>325</v>
      </c>
    </row>
    <row r="7" spans="1:3">
      <c r="A7" s="3" t="s">
        <v>323</v>
      </c>
    </row>
    <row r="8" spans="1:3">
      <c r="A8" s="4" t="s">
        <v>78</v>
      </c>
      <c r="B8" s="6" t="n">
        <v>-2060536</v>
      </c>
      <c r="C8" s="6" t="n">
        <v>-16960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6</v>
      </c>
      <c r="B1" s="2" t="s">
        <v>2</v>
      </c>
      <c r="C1" s="2" t="s">
        <v>61</v>
      </c>
    </row>
    <row r="2" spans="1:3">
      <c r="A2" s="3" t="s">
        <v>327</v>
      </c>
    </row>
    <row r="3" spans="1:3">
      <c r="A3" s="4" t="s">
        <v>328</v>
      </c>
      <c r="B3" s="6" t="n">
        <v>2125000</v>
      </c>
      <c r="C3" s="6" t="n">
        <v>1625000</v>
      </c>
    </row>
    <row r="4" spans="1:3">
      <c r="A4" s="4" t="s">
        <v>329</v>
      </c>
      <c r="B4" s="5" t="n">
        <v>6618</v>
      </c>
      <c r="C4" s="5" t="n">
        <v>6282</v>
      </c>
    </row>
    <row r="5" spans="1:3">
      <c r="A5" s="4" t="s">
        <v>330</v>
      </c>
      <c r="B5" s="5" t="n">
        <v>20428</v>
      </c>
      <c r="C5" s="5" t="n">
        <v>15235</v>
      </c>
    </row>
    <row r="6" spans="1:3">
      <c r="A6" s="4" t="s">
        <v>331</v>
      </c>
      <c r="B6" s="5" t="n">
        <v>2097954</v>
      </c>
      <c r="C6" s="5" t="n">
        <v>1603483</v>
      </c>
    </row>
    <row r="7" spans="1:3">
      <c r="A7" s="4" t="s">
        <v>332</v>
      </c>
    </row>
    <row r="8" spans="1:3">
      <c r="A8" s="3" t="s">
        <v>327</v>
      </c>
    </row>
    <row r="9" spans="1:3">
      <c r="A9" s="4" t="s">
        <v>328</v>
      </c>
      <c r="B9" s="5" t="n">
        <v>0</v>
      </c>
      <c r="C9" s="5" t="n">
        <v>0</v>
      </c>
    </row>
    <row r="10" spans="1:3">
      <c r="A10" s="4" t="s">
        <v>333</v>
      </c>
    </row>
    <row r="11" spans="1:3">
      <c r="A11" s="3" t="s">
        <v>327</v>
      </c>
    </row>
    <row r="12" spans="1:3">
      <c r="A12" s="4" t="s">
        <v>328</v>
      </c>
      <c r="B12" s="5" t="n">
        <v>425000</v>
      </c>
      <c r="C12" s="5" t="n">
        <v>425000</v>
      </c>
    </row>
    <row r="13" spans="1:3">
      <c r="A13" s="4" t="s">
        <v>334</v>
      </c>
    </row>
    <row r="14" spans="1:3">
      <c r="A14" s="3" t="s">
        <v>327</v>
      </c>
    </row>
    <row r="15" spans="1:3">
      <c r="A15" s="4" t="s">
        <v>328</v>
      </c>
      <c r="B15" s="6" t="n">
        <v>400000</v>
      </c>
      <c r="C15" s="5" t="n">
        <v>400000</v>
      </c>
    </row>
    <row r="16" spans="1:3">
      <c r="A16" s="4" t="s">
        <v>335</v>
      </c>
      <c r="B16" s="4" t="s">
        <v>336</v>
      </c>
    </row>
    <row r="17" spans="1:3">
      <c r="A17" s="4" t="s">
        <v>337</v>
      </c>
    </row>
    <row r="18" spans="1:3">
      <c r="A18" s="3" t="s">
        <v>327</v>
      </c>
    </row>
    <row r="19" spans="1:3">
      <c r="A19" s="4" t="s">
        <v>328</v>
      </c>
      <c r="B19" s="6" t="n">
        <v>450000</v>
      </c>
      <c r="C19" s="5" t="n">
        <v>450000</v>
      </c>
    </row>
    <row r="20" spans="1:3">
      <c r="A20" s="4" t="s">
        <v>335</v>
      </c>
      <c r="B20" s="4" t="s">
        <v>338</v>
      </c>
    </row>
    <row r="21" spans="1:3">
      <c r="A21" s="4" t="s">
        <v>339</v>
      </c>
    </row>
    <row r="22" spans="1:3">
      <c r="A22" s="3" t="s">
        <v>327</v>
      </c>
    </row>
    <row r="23" spans="1:3">
      <c r="A23" s="4" t="s">
        <v>328</v>
      </c>
      <c r="B23" s="6" t="n">
        <v>350000</v>
      </c>
      <c r="C23" s="5" t="n">
        <v>350000</v>
      </c>
    </row>
    <row r="24" spans="1:3">
      <c r="A24" s="4" t="s">
        <v>335</v>
      </c>
      <c r="B24" s="4" t="s">
        <v>340</v>
      </c>
    </row>
    <row r="25" spans="1:3">
      <c r="A25" s="4" t="s">
        <v>341</v>
      </c>
    </row>
    <row r="26" spans="1:3">
      <c r="A26" s="3" t="s">
        <v>327</v>
      </c>
    </row>
    <row r="27" spans="1:3">
      <c r="A27" s="4" t="s">
        <v>328</v>
      </c>
      <c r="B27" s="6" t="n">
        <v>500000</v>
      </c>
      <c r="C27" s="6" t="n">
        <v>0</v>
      </c>
    </row>
    <row r="28" spans="1:3">
      <c r="A28" s="4" t="s">
        <v>335</v>
      </c>
      <c r="B28" s="4" t="s">
        <v>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343</v>
      </c>
      <c r="B1" s="2" t="s">
        <v>344</v>
      </c>
      <c r="C1" s="2" t="s">
        <v>345</v>
      </c>
      <c r="D1" s="2" t="s">
        <v>346</v>
      </c>
      <c r="E1" s="2" t="s">
        <v>347</v>
      </c>
    </row>
    <row r="2" spans="1:5">
      <c r="A2" s="3" t="s">
        <v>327</v>
      </c>
    </row>
    <row r="3" spans="1:5">
      <c r="A3" s="4" t="s">
        <v>348</v>
      </c>
      <c r="C3" s="6" t="n">
        <v>2125000000</v>
      </c>
      <c r="E3" s="6" t="n">
        <v>1625000000</v>
      </c>
    </row>
    <row r="4" spans="1:5">
      <c r="A4" s="4" t="s">
        <v>349</v>
      </c>
      <c r="B4" s="6" t="n">
        <v>750000000</v>
      </c>
      <c r="D4" s="6" t="n">
        <v>500000000</v>
      </c>
    </row>
    <row r="5" spans="1:5">
      <c r="A5" s="4" t="s">
        <v>350</v>
      </c>
      <c r="B5" s="4" t="s">
        <v>351</v>
      </c>
    </row>
    <row r="6" spans="1:5">
      <c r="A6" s="4" t="s">
        <v>352</v>
      </c>
    </row>
    <row r="7" spans="1:5">
      <c r="A7" s="3" t="s">
        <v>327</v>
      </c>
    </row>
    <row r="8" spans="1:5">
      <c r="A8" s="4" t="s">
        <v>353</v>
      </c>
      <c r="C8" s="5" t="n">
        <v>5</v>
      </c>
    </row>
    <row r="9" spans="1:5">
      <c r="A9" s="4" t="s">
        <v>341</v>
      </c>
    </row>
    <row r="10" spans="1:5">
      <c r="A10" s="3" t="s">
        <v>327</v>
      </c>
    </row>
    <row r="11" spans="1:5">
      <c r="A11" s="4" t="s">
        <v>335</v>
      </c>
      <c r="C11" s="4" t="s">
        <v>342</v>
      </c>
    </row>
    <row r="12" spans="1:5">
      <c r="A12" s="4" t="s">
        <v>348</v>
      </c>
      <c r="C12" s="6" t="n">
        <v>500000000</v>
      </c>
      <c r="E12" s="5" t="n">
        <v>0</v>
      </c>
    </row>
    <row r="13" spans="1:5">
      <c r="A13" s="4" t="s">
        <v>339</v>
      </c>
    </row>
    <row r="14" spans="1:5">
      <c r="A14" s="3" t="s">
        <v>327</v>
      </c>
    </row>
    <row r="15" spans="1:5">
      <c r="A15" s="4" t="s">
        <v>335</v>
      </c>
      <c r="C15" s="4" t="s">
        <v>340</v>
      </c>
    </row>
    <row r="16" spans="1:5">
      <c r="A16" s="4" t="s">
        <v>348</v>
      </c>
      <c r="C16" s="6" t="n">
        <v>350000000</v>
      </c>
      <c r="E16" s="5" t="n">
        <v>350000000</v>
      </c>
    </row>
    <row r="17" spans="1:5">
      <c r="A17" s="4" t="s">
        <v>337</v>
      </c>
    </row>
    <row r="18" spans="1:5">
      <c r="A18" s="3" t="s">
        <v>327</v>
      </c>
    </row>
    <row r="19" spans="1:5">
      <c r="A19" s="4" t="s">
        <v>335</v>
      </c>
      <c r="C19" s="4" t="s">
        <v>338</v>
      </c>
    </row>
    <row r="20" spans="1:5">
      <c r="A20" s="4" t="s">
        <v>348</v>
      </c>
      <c r="C20" s="6" t="n">
        <v>450000000</v>
      </c>
      <c r="E20" s="5" t="n">
        <v>450000000</v>
      </c>
    </row>
    <row r="21" spans="1:5">
      <c r="A21" s="4" t="s">
        <v>334</v>
      </c>
    </row>
    <row r="22" spans="1:5">
      <c r="A22" s="3" t="s">
        <v>327</v>
      </c>
    </row>
    <row r="23" spans="1:5">
      <c r="A23" s="4" t="s">
        <v>335</v>
      </c>
      <c r="C23" s="4" t="s">
        <v>336</v>
      </c>
    </row>
    <row r="24" spans="1:5">
      <c r="A24" s="4" t="s">
        <v>348</v>
      </c>
      <c r="C24" s="6" t="n">
        <v>400000000</v>
      </c>
      <c r="E24" s="5" t="n">
        <v>400000000</v>
      </c>
    </row>
    <row r="25" spans="1:5">
      <c r="A25" s="4" t="s">
        <v>333</v>
      </c>
    </row>
    <row r="26" spans="1:5">
      <c r="A26" s="3" t="s">
        <v>327</v>
      </c>
    </row>
    <row r="27" spans="1:5">
      <c r="A27" s="4" t="s">
        <v>348</v>
      </c>
      <c r="C27" s="6" t="n">
        <v>425000000</v>
      </c>
      <c r="E27" s="6" t="n">
        <v>425000000</v>
      </c>
    </row>
    <row r="28" spans="1:5">
      <c r="A28" s="4" t="s">
        <v>354</v>
      </c>
      <c r="C28" s="4" t="s">
        <v>355</v>
      </c>
      <c r="E28" s="4" t="s">
        <v>356</v>
      </c>
    </row>
    <row r="29" spans="1:5">
      <c r="A29" s="4" t="s">
        <v>357</v>
      </c>
    </row>
    <row r="30" spans="1:5">
      <c r="A30" s="3" t="s">
        <v>327</v>
      </c>
    </row>
    <row r="31" spans="1:5">
      <c r="A31" s="4" t="s">
        <v>358</v>
      </c>
      <c r="B31" s="4" t="s">
        <v>359</v>
      </c>
    </row>
    <row r="32" spans="1:5">
      <c r="A32" s="4" t="s">
        <v>332</v>
      </c>
    </row>
    <row r="33" spans="1:5">
      <c r="A33" s="3" t="s">
        <v>327</v>
      </c>
    </row>
    <row r="34" spans="1:5">
      <c r="A34" s="4" t="s">
        <v>353</v>
      </c>
      <c r="C34" s="5" t="n">
        <v>4</v>
      </c>
    </row>
    <row r="35" spans="1:5">
      <c r="A35" s="4" t="s">
        <v>348</v>
      </c>
      <c r="C35" s="6" t="n">
        <v>0</v>
      </c>
      <c r="E35" s="6" t="n">
        <v>0</v>
      </c>
    </row>
    <row r="36" spans="1:5">
      <c r="A36" s="4" t="s">
        <v>360</v>
      </c>
      <c r="C36" s="6" t="n">
        <v>0</v>
      </c>
      <c r="E36" s="6" t="n">
        <v>0</v>
      </c>
    </row>
    <row r="37" spans="1:5">
      <c r="A37" s="4" t="s">
        <v>361</v>
      </c>
      <c r="C37" s="4" t="s">
        <v>362</v>
      </c>
    </row>
    <row r="38" spans="1:5">
      <c r="A38" s="4" t="s">
        <v>363</v>
      </c>
    </row>
    <row r="39" spans="1:5">
      <c r="A39" s="3" t="s">
        <v>327</v>
      </c>
    </row>
    <row r="40" spans="1:5">
      <c r="A40" s="4" t="s">
        <v>353</v>
      </c>
      <c r="C40" s="5" t="n">
        <v>2</v>
      </c>
    </row>
    <row r="41" spans="1:5">
      <c r="A41" s="4" t="s">
        <v>364</v>
      </c>
    </row>
    <row r="42" spans="1:5">
      <c r="A42" s="3" t="s">
        <v>327</v>
      </c>
    </row>
    <row r="43" spans="1:5">
      <c r="A43" s="4" t="s">
        <v>353</v>
      </c>
      <c r="C43" s="5"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5</v>
      </c>
      <c r="B1" s="2" t="s">
        <v>1</v>
      </c>
    </row>
    <row r="2" spans="1:3">
      <c r="B2" s="2" t="s">
        <v>2</v>
      </c>
      <c r="C2" s="2" t="s">
        <v>112</v>
      </c>
    </row>
    <row r="3" spans="1:3">
      <c r="A3" s="3" t="s">
        <v>152</v>
      </c>
    </row>
    <row r="4" spans="1:3">
      <c r="A4" s="4" t="s">
        <v>366</v>
      </c>
      <c r="B4" s="6" t="n">
        <v>319785000</v>
      </c>
    </row>
    <row r="5" spans="1:3">
      <c r="A5" s="4" t="s">
        <v>367</v>
      </c>
      <c r="B5" s="5" t="n">
        <v>-19459000</v>
      </c>
      <c r="C5" s="6" t="n">
        <v>-782000</v>
      </c>
    </row>
    <row r="6" spans="1:3">
      <c r="A6" s="4" t="s">
        <v>368</v>
      </c>
      <c r="B6" s="5" t="n">
        <v>295917000</v>
      </c>
    </row>
    <row r="7" spans="1:3">
      <c r="A7" s="4" t="s">
        <v>369</v>
      </c>
      <c r="B7" s="5" t="n">
        <v>0</v>
      </c>
      <c r="C7" s="5" t="n">
        <v>0</v>
      </c>
    </row>
    <row r="8" spans="1:3">
      <c r="A8" s="4" t="s">
        <v>152</v>
      </c>
    </row>
    <row r="9" spans="1:3">
      <c r="A9" s="3" t="s">
        <v>152</v>
      </c>
    </row>
    <row r="10" spans="1:3">
      <c r="A10" s="4" t="s">
        <v>366</v>
      </c>
      <c r="B10" s="5" t="n">
        <v>-147438000</v>
      </c>
      <c r="C10" s="5" t="n">
        <v>-137166000</v>
      </c>
    </row>
    <row r="11" spans="1:3">
      <c r="A11" s="4" t="s">
        <v>368</v>
      </c>
      <c r="B11" s="6" t="n">
        <v>-166897000</v>
      </c>
      <c r="C11" s="6" t="n">
        <v>-13794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112</v>
      </c>
    </row>
    <row r="3" spans="1:3">
      <c r="A3" s="3" t="s">
        <v>371</v>
      </c>
    </row>
    <row r="4" spans="1:3">
      <c r="A4" s="4" t="s">
        <v>127</v>
      </c>
      <c r="B4" s="6" t="n">
        <v>159965</v>
      </c>
      <c r="C4" s="6" t="n">
        <v>123034</v>
      </c>
    </row>
    <row r="5" spans="1:3">
      <c r="A5" s="4" t="s">
        <v>128</v>
      </c>
      <c r="B5" s="5" t="n">
        <v>417</v>
      </c>
      <c r="C5" s="5" t="n">
        <v>0</v>
      </c>
    </row>
    <row r="6" spans="1:3">
      <c r="A6" s="4" t="s">
        <v>129</v>
      </c>
      <c r="B6" s="5" t="n">
        <v>160382</v>
      </c>
      <c r="C6" s="5" t="n">
        <v>123034</v>
      </c>
    </row>
    <row r="7" spans="1:3">
      <c r="A7" s="3" t="s">
        <v>372</v>
      </c>
    </row>
    <row r="8" spans="1:3">
      <c r="A8" s="4" t="s">
        <v>127</v>
      </c>
      <c r="B8" s="5" t="n">
        <v>159965</v>
      </c>
      <c r="C8" s="5" t="n">
        <v>123034</v>
      </c>
    </row>
    <row r="9" spans="1:3">
      <c r="A9" s="4" t="s">
        <v>128</v>
      </c>
      <c r="B9" s="5" t="n">
        <v>417</v>
      </c>
      <c r="C9" s="5" t="n">
        <v>0</v>
      </c>
    </row>
    <row r="10" spans="1:3">
      <c r="A10" s="4" t="s">
        <v>373</v>
      </c>
      <c r="B10" s="5" t="n">
        <v>-148</v>
      </c>
      <c r="C10" s="5" t="n">
        <v>-88</v>
      </c>
    </row>
    <row r="11" spans="1:3">
      <c r="A11" s="4" t="s">
        <v>129</v>
      </c>
      <c r="B11" s="6" t="n">
        <v>160234</v>
      </c>
      <c r="C11" s="6" t="n">
        <v>122946</v>
      </c>
    </row>
    <row r="12" spans="1:3">
      <c r="A12" s="3" t="s">
        <v>374</v>
      </c>
    </row>
    <row r="13" spans="1:3">
      <c r="A13" s="4" t="s">
        <v>375</v>
      </c>
      <c r="B13" s="5" t="n">
        <v>282832</v>
      </c>
      <c r="C13" s="5" t="n">
        <v>279583</v>
      </c>
    </row>
    <row r="14" spans="1:3">
      <c r="A14" s="3" t="s">
        <v>376</v>
      </c>
    </row>
    <row r="15" spans="1:3">
      <c r="A15" s="4" t="s">
        <v>375</v>
      </c>
      <c r="B15" s="5" t="n">
        <v>282832</v>
      </c>
      <c r="C15" s="5" t="n">
        <v>279583</v>
      </c>
    </row>
    <row r="16" spans="1:3">
      <c r="A16" s="4" t="s">
        <v>377</v>
      </c>
      <c r="B16" s="5" t="n">
        <v>10109</v>
      </c>
      <c r="C16" s="5" t="n">
        <v>16541</v>
      </c>
    </row>
    <row r="17" spans="1:3">
      <c r="A17" s="4" t="s">
        <v>378</v>
      </c>
      <c r="B17" s="5" t="n">
        <v>292941</v>
      </c>
      <c r="C17" s="5" t="n">
        <v>296124</v>
      </c>
    </row>
    <row r="18" spans="1:3">
      <c r="A18" s="3" t="s">
        <v>379</v>
      </c>
    </row>
    <row r="19" spans="1:3">
      <c r="A19" s="4" t="s">
        <v>380</v>
      </c>
      <c r="B19" s="8" t="n">
        <v>0.57</v>
      </c>
      <c r="C19" s="8" t="n">
        <v>0.44</v>
      </c>
    </row>
    <row r="20" spans="1:3">
      <c r="A20" s="4" t="s">
        <v>381</v>
      </c>
      <c r="B20" s="8" t="n">
        <v>0.55</v>
      </c>
      <c r="C20" s="8" t="n">
        <v>0.42</v>
      </c>
    </row>
    <row r="21" spans="1:3">
      <c r="A21" s="4" t="s">
        <v>382</v>
      </c>
    </row>
    <row r="22" spans="1:3">
      <c r="A22" s="3" t="s">
        <v>383</v>
      </c>
    </row>
    <row r="23" spans="1:3">
      <c r="A23" s="4" t="s">
        <v>384</v>
      </c>
      <c r="B23" s="5" t="n">
        <v>1100</v>
      </c>
      <c r="C23" s="5" t="n">
        <v>1000</v>
      </c>
    </row>
    <row r="24" spans="1:3">
      <c r="A24" s="4" t="s">
        <v>385</v>
      </c>
    </row>
    <row r="25" spans="1:3">
      <c r="A25" s="3" t="s">
        <v>383</v>
      </c>
    </row>
    <row r="26" spans="1:3">
      <c r="A26" s="4" t="s">
        <v>384</v>
      </c>
      <c r="B26" s="5" t="n">
        <v>200</v>
      </c>
      <c r="C26" s="5" t="n">
        <v>1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61</v>
      </c>
      <c r="D1" s="2" t="s">
        <v>112</v>
      </c>
      <c r="E1" s="2" t="s">
        <v>387</v>
      </c>
    </row>
    <row r="2" spans="1:5">
      <c r="A2" s="3" t="s">
        <v>208</v>
      </c>
    </row>
    <row r="3" spans="1:5">
      <c r="A3" s="4" t="s">
        <v>63</v>
      </c>
      <c r="B3" s="6" t="n">
        <v>791321</v>
      </c>
      <c r="C3" s="6" t="n">
        <v>465676</v>
      </c>
      <c r="D3" s="6" t="n">
        <v>224855</v>
      </c>
      <c r="E3" s="6" t="n">
        <v>186947</v>
      </c>
    </row>
    <row r="4" spans="1:5">
      <c r="A4" s="4" t="s">
        <v>388</v>
      </c>
      <c r="B4" s="5" t="n">
        <v>123</v>
      </c>
      <c r="C4" s="5" t="n">
        <v>127</v>
      </c>
      <c r="D4" s="5" t="n">
        <v>192</v>
      </c>
      <c r="E4" s="5" t="n">
        <v>193</v>
      </c>
    </row>
    <row r="5" spans="1:5">
      <c r="A5" s="4" t="s">
        <v>389</v>
      </c>
      <c r="B5" s="6" t="n">
        <v>791444</v>
      </c>
      <c r="C5" s="6" t="n">
        <v>465803</v>
      </c>
      <c r="D5" s="6" t="n">
        <v>225047</v>
      </c>
      <c r="E5" s="6" t="n">
        <v>1871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21"/>
    <col customWidth="1" max="6" min="6" width="28"/>
  </cols>
  <sheetData>
    <row r="1" spans="1:6">
      <c r="A1" s="1" t="s">
        <v>390</v>
      </c>
      <c r="B1" s="2" t="s">
        <v>391</v>
      </c>
      <c r="C1" s="2" t="s">
        <v>392</v>
      </c>
      <c r="D1" s="2" t="s">
        <v>393</v>
      </c>
      <c r="E1" s="2" t="s">
        <v>394</v>
      </c>
      <c r="F1" s="2" t="s">
        <v>395</v>
      </c>
    </row>
    <row r="2" spans="1:6">
      <c r="A2" s="3" t="s">
        <v>396</v>
      </c>
    </row>
    <row r="3" spans="1:6">
      <c r="A3" s="4" t="s">
        <v>397</v>
      </c>
      <c r="F3" s="6" t="n">
        <v>0</v>
      </c>
    </row>
    <row r="4" spans="1:6">
      <c r="A4" s="4" t="s">
        <v>398</v>
      </c>
      <c r="F4" s="5" t="n">
        <v>1</v>
      </c>
    </row>
    <row r="5" spans="1:6">
      <c r="A5" s="4" t="s">
        <v>399</v>
      </c>
    </row>
    <row r="6" spans="1:6">
      <c r="A6" s="3" t="s">
        <v>396</v>
      </c>
    </row>
    <row r="7" spans="1:6">
      <c r="A7" s="4" t="s">
        <v>400</v>
      </c>
      <c r="B7" s="5" t="n">
        <v>6</v>
      </c>
      <c r="C7" s="5" t="n">
        <v>6</v>
      </c>
      <c r="D7" s="5" t="n">
        <v>10</v>
      </c>
    </row>
    <row r="8" spans="1:6">
      <c r="A8" s="4" t="s">
        <v>401</v>
      </c>
      <c r="B8" s="5" t="n">
        <v>2</v>
      </c>
    </row>
    <row r="9" spans="1:6">
      <c r="A9" s="4" t="s">
        <v>402</v>
      </c>
    </row>
    <row r="10" spans="1:6">
      <c r="A10" s="3" t="s">
        <v>396</v>
      </c>
    </row>
    <row r="11" spans="1:6">
      <c r="A11" s="4" t="s">
        <v>403</v>
      </c>
      <c r="D11" s="6" t="n">
        <v>2000000000</v>
      </c>
    </row>
    <row r="12" spans="1:6">
      <c r="A12" s="4" t="s">
        <v>404</v>
      </c>
    </row>
    <row r="13" spans="1:6">
      <c r="A13" s="3" t="s">
        <v>396</v>
      </c>
    </row>
    <row r="14" spans="1:6">
      <c r="A14" s="4" t="s">
        <v>403</v>
      </c>
      <c r="E14" s="6" t="n">
        <v>6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7"/>
    <col customWidth="1" max="5" min="5" width="21"/>
  </cols>
  <sheetData>
    <row r="1" spans="1:5">
      <c r="A1" s="1" t="s">
        <v>405</v>
      </c>
      <c r="B1" s="2" t="s">
        <v>406</v>
      </c>
      <c r="C1" s="2" t="s">
        <v>407</v>
      </c>
      <c r="D1" s="2" t="s">
        <v>408</v>
      </c>
      <c r="E1" s="2" t="s">
        <v>347</v>
      </c>
    </row>
    <row r="2" spans="1:5">
      <c r="A2" s="3" t="s">
        <v>409</v>
      </c>
    </row>
    <row r="3" spans="1:5">
      <c r="A3" s="4" t="s">
        <v>410</v>
      </c>
      <c r="C3" s="4" t="s">
        <v>411</v>
      </c>
    </row>
    <row r="4" spans="1:5">
      <c r="A4" s="4" t="s">
        <v>302</v>
      </c>
    </row>
    <row r="5" spans="1:5">
      <c r="A5" s="3" t="s">
        <v>409</v>
      </c>
    </row>
    <row r="6" spans="1:5">
      <c r="A6" s="4" t="s">
        <v>412</v>
      </c>
      <c r="C6" s="9" t="n">
        <v>4.8</v>
      </c>
      <c r="E6" s="9" t="n">
        <v>15.1</v>
      </c>
    </row>
    <row r="7" spans="1:5">
      <c r="A7" s="4" t="s">
        <v>413</v>
      </c>
      <c r="C7" s="10" t="n">
        <v>4.8</v>
      </c>
      <c r="E7" s="9" t="n">
        <v>15.1</v>
      </c>
    </row>
    <row r="8" spans="1:5">
      <c r="A8" s="4" t="s">
        <v>414</v>
      </c>
    </row>
    <row r="9" spans="1:5">
      <c r="A9" s="3" t="s">
        <v>409</v>
      </c>
    </row>
    <row r="10" spans="1:5">
      <c r="A10" s="4" t="s">
        <v>415</v>
      </c>
      <c r="C10" s="10" t="n">
        <v>1.3</v>
      </c>
      <c r="D10" s="9" t="n">
        <v>1.9</v>
      </c>
    </row>
    <row r="11" spans="1:5">
      <c r="A11" s="4" t="s">
        <v>416</v>
      </c>
    </row>
    <row r="12" spans="1:5">
      <c r="A12" s="3" t="s">
        <v>409</v>
      </c>
    </row>
    <row r="13" spans="1:5">
      <c r="A13" s="4" t="s">
        <v>415</v>
      </c>
      <c r="C13" s="10" t="n">
        <v>0.8</v>
      </c>
      <c r="D13" s="9" t="n">
        <v>1.4</v>
      </c>
    </row>
    <row r="14" spans="1:5">
      <c r="A14" s="4" t="s">
        <v>417</v>
      </c>
      <c r="C14" s="9" t="n">
        <v>0.6</v>
      </c>
    </row>
    <row r="15" spans="1:5">
      <c r="A15" s="4" t="s">
        <v>418</v>
      </c>
    </row>
    <row r="16" spans="1:5">
      <c r="A16" s="3" t="s">
        <v>409</v>
      </c>
    </row>
    <row r="17" spans="1:5">
      <c r="A17" s="4" t="s">
        <v>419</v>
      </c>
      <c r="C17" s="10" t="n">
        <v>0.4</v>
      </c>
      <c r="D17" s="10" t="n">
        <v>0.2</v>
      </c>
    </row>
    <row r="18" spans="1:5">
      <c r="A18" s="4" t="s">
        <v>420</v>
      </c>
      <c r="C18" s="10" t="n">
        <v>0.3</v>
      </c>
      <c r="D18" s="10" t="n">
        <v>0.2</v>
      </c>
    </row>
    <row r="19" spans="1:5">
      <c r="A19" s="4" t="s">
        <v>421</v>
      </c>
      <c r="C19" s="10" t="n">
        <v>0.1</v>
      </c>
      <c r="D19" s="10" t="n">
        <v>0.1</v>
      </c>
    </row>
    <row r="20" spans="1:5">
      <c r="A20" s="4" t="s">
        <v>422</v>
      </c>
    </row>
    <row r="21" spans="1:5">
      <c r="A21" s="3" t="s">
        <v>409</v>
      </c>
    </row>
    <row r="22" spans="1:5">
      <c r="A22" s="4" t="s">
        <v>423</v>
      </c>
      <c r="B22" s="5" t="n">
        <v>2</v>
      </c>
    </row>
    <row r="23" spans="1:5">
      <c r="A23" s="4" t="s">
        <v>424</v>
      </c>
      <c r="C23" s="9" t="n">
        <v>0.1</v>
      </c>
    </row>
    <row r="24" spans="1:5">
      <c r="A24" s="4" t="s">
        <v>425</v>
      </c>
      <c r="B24" s="6" t="n">
        <v>35</v>
      </c>
    </row>
    <row r="25" spans="1:5">
      <c r="A25" s="4" t="s">
        <v>426</v>
      </c>
      <c r="B25" s="10" t="n">
        <v>25.2</v>
      </c>
    </row>
    <row r="26" spans="1:5">
      <c r="A26" s="4" t="s">
        <v>427</v>
      </c>
      <c r="B26" s="9" t="n">
        <v>72.8</v>
      </c>
    </row>
    <row r="27" spans="1:5">
      <c r="A27" s="4" t="s">
        <v>428</v>
      </c>
    </row>
    <row r="28" spans="1:5">
      <c r="A28" s="3" t="s">
        <v>409</v>
      </c>
    </row>
    <row r="29" spans="1:5">
      <c r="A29" s="4" t="s">
        <v>429</v>
      </c>
      <c r="B29" s="10"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1</v>
      </c>
      <c r="B1" s="2" t="s">
        <v>1</v>
      </c>
    </row>
    <row r="2" spans="1:3">
      <c r="B2" s="2" t="s">
        <v>2</v>
      </c>
      <c r="C2" s="2" t="s">
        <v>112</v>
      </c>
    </row>
    <row r="3" spans="1:3">
      <c r="A3" s="4" t="s">
        <v>113</v>
      </c>
      <c r="B3" s="6" t="n">
        <v>544642</v>
      </c>
      <c r="C3" s="6" t="n">
        <v>464625</v>
      </c>
    </row>
    <row r="4" spans="1:3">
      <c r="A4" s="3" t="s">
        <v>114</v>
      </c>
    </row>
    <row r="5" spans="1:3">
      <c r="A5" s="4" t="s">
        <v>115</v>
      </c>
      <c r="B5" s="5" t="n">
        <v>143894</v>
      </c>
      <c r="C5" s="5" t="n">
        <v>120224</v>
      </c>
    </row>
    <row r="6" spans="1:3">
      <c r="A6" s="4" t="s">
        <v>116</v>
      </c>
      <c r="B6" s="5" t="n">
        <v>124490</v>
      </c>
      <c r="C6" s="5" t="n">
        <v>118663</v>
      </c>
    </row>
    <row r="7" spans="1:3">
      <c r="A7" s="4" t="s">
        <v>117</v>
      </c>
      <c r="B7" s="5" t="n">
        <v>82158</v>
      </c>
      <c r="C7" s="5" t="n">
        <v>54394</v>
      </c>
    </row>
    <row r="8" spans="1:3">
      <c r="A8" s="4" t="s">
        <v>118</v>
      </c>
      <c r="B8" s="5" t="n">
        <v>43770</v>
      </c>
      <c r="C8" s="5" t="n">
        <v>44274</v>
      </c>
    </row>
    <row r="9" spans="1:3">
      <c r="A9" s="4" t="s">
        <v>119</v>
      </c>
      <c r="B9" s="5" t="n">
        <v>9246</v>
      </c>
      <c r="C9" s="5" t="n">
        <v>7831</v>
      </c>
    </row>
    <row r="10" spans="1:3">
      <c r="A10" s="4" t="s">
        <v>120</v>
      </c>
      <c r="B10" s="5" t="n">
        <v>6403</v>
      </c>
      <c r="C10" s="5" t="n">
        <v>411</v>
      </c>
    </row>
    <row r="11" spans="1:3">
      <c r="A11" s="4" t="s">
        <v>121</v>
      </c>
      <c r="B11" s="5" t="n">
        <v>409961</v>
      </c>
      <c r="C11" s="5" t="n">
        <v>345797</v>
      </c>
    </row>
    <row r="12" spans="1:3">
      <c r="A12" s="4" t="s">
        <v>122</v>
      </c>
      <c r="B12" s="5" t="n">
        <v>134681</v>
      </c>
      <c r="C12" s="5" t="n">
        <v>118828</v>
      </c>
    </row>
    <row r="13" spans="1:3">
      <c r="A13" s="4" t="s">
        <v>123</v>
      </c>
      <c r="B13" s="5" t="n">
        <v>-25116</v>
      </c>
      <c r="C13" s="5" t="n">
        <v>-22086</v>
      </c>
    </row>
    <row r="14" spans="1:3">
      <c r="A14" s="4" t="s">
        <v>124</v>
      </c>
      <c r="B14" s="5" t="n">
        <v>3854</v>
      </c>
      <c r="C14" s="5" t="n">
        <v>-1488</v>
      </c>
    </row>
    <row r="15" spans="1:3">
      <c r="A15" s="4" t="s">
        <v>125</v>
      </c>
      <c r="B15" s="5" t="n">
        <v>113419</v>
      </c>
      <c r="C15" s="5" t="n">
        <v>95254</v>
      </c>
    </row>
    <row r="16" spans="1:3">
      <c r="A16" s="4" t="s">
        <v>126</v>
      </c>
      <c r="B16" s="5" t="n">
        <v>46546</v>
      </c>
      <c r="C16" s="5" t="n">
        <v>27780</v>
      </c>
    </row>
    <row r="17" spans="1:3">
      <c r="A17" s="4" t="s">
        <v>127</v>
      </c>
      <c r="B17" s="5" t="n">
        <v>159965</v>
      </c>
      <c r="C17" s="5" t="n">
        <v>123034</v>
      </c>
    </row>
    <row r="18" spans="1:3">
      <c r="A18" s="4" t="s">
        <v>128</v>
      </c>
      <c r="B18" s="5" t="n">
        <v>417</v>
      </c>
      <c r="C18" s="5" t="n">
        <v>0</v>
      </c>
    </row>
    <row r="19" spans="1:3">
      <c r="A19" s="4" t="s">
        <v>129</v>
      </c>
      <c r="B19" s="6" t="n">
        <v>160382</v>
      </c>
      <c r="C19" s="6" t="n">
        <v>123034</v>
      </c>
    </row>
    <row r="20" spans="1:3">
      <c r="A20" s="3" t="s">
        <v>130</v>
      </c>
    </row>
    <row r="21" spans="1:3">
      <c r="A21" s="4" t="s">
        <v>131</v>
      </c>
      <c r="B21" s="8" t="n">
        <v>0.57</v>
      </c>
      <c r="C21" s="8" t="n">
        <v>0.44</v>
      </c>
    </row>
    <row r="22" spans="1:3">
      <c r="A22" s="4" t="s">
        <v>132</v>
      </c>
      <c r="B22" s="8" t="n">
        <v>0.55</v>
      </c>
      <c r="C22" s="8" t="n">
        <v>0.42</v>
      </c>
    </row>
    <row r="23" spans="1:3">
      <c r="A23" s="3" t="s">
        <v>133</v>
      </c>
    </row>
    <row r="24" spans="1:3">
      <c r="A24" s="4" t="s">
        <v>134</v>
      </c>
      <c r="B24" s="6" t="n">
        <v>21172</v>
      </c>
      <c r="C24" s="6" t="n">
        <v>27997</v>
      </c>
    </row>
    <row r="25" spans="1:3">
      <c r="A25" s="4" t="s">
        <v>135</v>
      </c>
    </row>
    <row r="26" spans="1:3">
      <c r="A26" s="3" t="s">
        <v>133</v>
      </c>
    </row>
    <row r="27" spans="1:3">
      <c r="A27" s="4" t="s">
        <v>134</v>
      </c>
      <c r="B27" s="5" t="n">
        <v>1167</v>
      </c>
      <c r="C27" s="5" t="n">
        <v>1265</v>
      </c>
    </row>
    <row r="28" spans="1:3">
      <c r="A28" s="4" t="s">
        <v>116</v>
      </c>
    </row>
    <row r="29" spans="1:3">
      <c r="A29" s="3" t="s">
        <v>133</v>
      </c>
    </row>
    <row r="30" spans="1:3">
      <c r="A30" s="4" t="s">
        <v>134</v>
      </c>
      <c r="B30" s="5" t="n">
        <v>1147</v>
      </c>
      <c r="C30" s="5" t="n">
        <v>1396</v>
      </c>
    </row>
    <row r="31" spans="1:3">
      <c r="A31" s="4" t="s">
        <v>117</v>
      </c>
    </row>
    <row r="32" spans="1:3">
      <c r="A32" s="3" t="s">
        <v>133</v>
      </c>
    </row>
    <row r="33" spans="1:3">
      <c r="A33" s="4" t="s">
        <v>134</v>
      </c>
      <c r="B33" s="5" t="n">
        <v>10881</v>
      </c>
      <c r="C33" s="5" t="n">
        <v>9771</v>
      </c>
    </row>
    <row r="34" spans="1:3">
      <c r="A34" s="4" t="s">
        <v>118</v>
      </c>
    </row>
    <row r="35" spans="1:3">
      <c r="A35" s="3" t="s">
        <v>133</v>
      </c>
    </row>
    <row r="36" spans="1:3">
      <c r="A36" s="4" t="s">
        <v>134</v>
      </c>
      <c r="B36" s="6" t="n">
        <v>7977</v>
      </c>
      <c r="C36" s="6" t="n">
        <v>15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12</v>
      </c>
    </row>
    <row r="3" spans="1:3">
      <c r="A3" s="3" t="s">
        <v>137</v>
      </c>
    </row>
    <row r="4" spans="1:3">
      <c r="A4" s="4" t="s">
        <v>127</v>
      </c>
      <c r="B4" s="6" t="n">
        <v>159965</v>
      </c>
      <c r="C4" s="6" t="n">
        <v>123034</v>
      </c>
    </row>
    <row r="5" spans="1:3">
      <c r="A5" s="3" t="s">
        <v>138</v>
      </c>
    </row>
    <row r="6" spans="1:3">
      <c r="A6" s="4" t="s">
        <v>139</v>
      </c>
      <c r="B6" s="5" t="n">
        <v>-19463</v>
      </c>
      <c r="C6" s="5" t="n">
        <v>-782</v>
      </c>
    </row>
    <row r="7" spans="1:3">
      <c r="A7" s="4" t="s">
        <v>140</v>
      </c>
      <c r="B7" s="5" t="n">
        <v>-19463</v>
      </c>
      <c r="C7" s="5" t="n">
        <v>-782</v>
      </c>
    </row>
    <row r="8" spans="1:3">
      <c r="A8" s="4" t="s">
        <v>141</v>
      </c>
      <c r="B8" s="5" t="n">
        <v>140502</v>
      </c>
      <c r="C8" s="5" t="n">
        <v>122252</v>
      </c>
    </row>
    <row r="9" spans="1:3">
      <c r="A9" s="4" t="s">
        <v>142</v>
      </c>
      <c r="B9" s="5" t="n">
        <v>421</v>
      </c>
      <c r="C9" s="5" t="n">
        <v>0</v>
      </c>
    </row>
    <row r="10" spans="1:3">
      <c r="A10" s="4" t="s">
        <v>143</v>
      </c>
      <c r="B10" s="6" t="n">
        <v>140923</v>
      </c>
      <c r="C10" s="6" t="n">
        <v>122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39"/>
    <col customWidth="1" max="5" min="5" width="42"/>
    <col customWidth="1" max="6" min="6" width="62"/>
    <col customWidth="1" max="7" min="7" width="27"/>
    <col customWidth="1" max="8" min="8" width="18"/>
    <col customWidth="1" max="9" min="9" width="37"/>
    <col customWidth="1" max="10" min="10" width="15"/>
    <col customWidth="1" max="11" min="11" width="25"/>
  </cols>
  <sheetData>
    <row r="1" spans="1:11">
      <c r="A1" s="1" t="s">
        <v>144</v>
      </c>
      <c r="B1" s="2" t="s">
        <v>145</v>
      </c>
      <c r="C1" s="2" t="s">
        <v>146</v>
      </c>
      <c r="D1" s="2" t="s">
        <v>147</v>
      </c>
      <c r="E1" s="2" t="s">
        <v>148</v>
      </c>
      <c r="F1" s="2" t="s">
        <v>149</v>
      </c>
      <c r="G1" s="2" t="s">
        <v>150</v>
      </c>
      <c r="H1" s="2" t="s">
        <v>151</v>
      </c>
      <c r="I1" s="2" t="s">
        <v>152</v>
      </c>
      <c r="J1" s="2" t="s">
        <v>153</v>
      </c>
      <c r="K1" s="2" t="s">
        <v>154</v>
      </c>
    </row>
    <row r="2" spans="1:11">
      <c r="A2" s="4" t="s">
        <v>155</v>
      </c>
      <c r="C2" s="6" t="n">
        <v>0</v>
      </c>
    </row>
    <row r="3" spans="1:11">
      <c r="A3" s="3" t="s">
        <v>156</v>
      </c>
    </row>
    <row r="4" spans="1:11">
      <c r="A4" s="4" t="s">
        <v>157</v>
      </c>
      <c r="B4" s="6" t="n">
        <v>0</v>
      </c>
    </row>
    <row r="5" spans="1:11">
      <c r="A5" s="4" t="s">
        <v>158</v>
      </c>
      <c r="C5" s="5" t="n">
        <v>0</v>
      </c>
    </row>
    <row r="6" spans="1:11">
      <c r="A6" s="4" t="s">
        <v>155</v>
      </c>
      <c r="B6" s="5" t="n">
        <v>125864</v>
      </c>
      <c r="D6" s="6" t="n">
        <v>125864</v>
      </c>
      <c r="E6" s="6" t="n">
        <v>72</v>
      </c>
      <c r="F6" s="6" t="n">
        <v>210</v>
      </c>
      <c r="G6" s="6" t="n">
        <v>-57575</v>
      </c>
      <c r="H6" s="6" t="n">
        <v>453778</v>
      </c>
      <c r="I6" s="6" t="n">
        <v>-137166</v>
      </c>
      <c r="J6" s="6" t="n">
        <v>-133455</v>
      </c>
      <c r="K6" s="6" t="n">
        <v>0</v>
      </c>
    </row>
    <row r="7" spans="1:11">
      <c r="A7" s="4" t="s">
        <v>159</v>
      </c>
      <c r="E7" s="5" t="n">
        <v>71513</v>
      </c>
      <c r="F7" s="5" t="n">
        <v>209919</v>
      </c>
    </row>
    <row r="8" spans="1:11">
      <c r="A8" s="3" t="s">
        <v>160</v>
      </c>
    </row>
    <row r="9" spans="1:11">
      <c r="A9" s="4" t="s">
        <v>157</v>
      </c>
      <c r="B9" s="5" t="n">
        <v>123034</v>
      </c>
      <c r="D9" s="5" t="n">
        <v>123034</v>
      </c>
      <c r="H9" s="5" t="n">
        <v>123034</v>
      </c>
    </row>
    <row r="10" spans="1:11">
      <c r="A10" s="4" t="s">
        <v>138</v>
      </c>
      <c r="B10" s="5" t="n">
        <v>-782</v>
      </c>
      <c r="D10" s="5" t="n">
        <v>-782</v>
      </c>
      <c r="I10" s="5" t="n">
        <v>-782</v>
      </c>
    </row>
    <row r="11" spans="1:11">
      <c r="A11" s="4" t="s">
        <v>134</v>
      </c>
      <c r="B11" s="5" t="n">
        <v>27997</v>
      </c>
      <c r="D11" s="5" t="n">
        <v>27997</v>
      </c>
      <c r="G11" s="5" t="n">
        <v>27997</v>
      </c>
    </row>
    <row r="12" spans="1:11">
      <c r="A12" s="4" t="s">
        <v>161</v>
      </c>
      <c r="B12" s="5" t="n">
        <v>-106529</v>
      </c>
      <c r="D12" s="5" t="n">
        <v>-106529</v>
      </c>
      <c r="E12" s="6" t="n">
        <v>3</v>
      </c>
      <c r="G12" s="5" t="n">
        <v>-106532</v>
      </c>
    </row>
    <row r="13" spans="1:11">
      <c r="A13" s="4" t="s">
        <v>162</v>
      </c>
      <c r="E13" s="5" t="n">
        <v>3032</v>
      </c>
    </row>
    <row r="14" spans="1:11">
      <c r="A14" s="4" t="s">
        <v>163</v>
      </c>
      <c r="B14" s="5" t="n">
        <v>-41</v>
      </c>
      <c r="D14" s="5" t="n">
        <v>-41</v>
      </c>
      <c r="G14" s="5" t="n">
        <v>-41</v>
      </c>
    </row>
    <row r="15" spans="1:11">
      <c r="A15" s="4" t="s">
        <v>164</v>
      </c>
      <c r="E15" s="5" t="n">
        <v>223</v>
      </c>
    </row>
    <row r="16" spans="1:11">
      <c r="A16" s="4" t="s">
        <v>165</v>
      </c>
      <c r="B16" s="5" t="n">
        <v>-25306</v>
      </c>
      <c r="D16" s="5" t="n">
        <v>-25306</v>
      </c>
      <c r="J16" s="5" t="n">
        <v>-25306</v>
      </c>
    </row>
    <row r="17" spans="1:11">
      <c r="A17" s="4" t="s">
        <v>158</v>
      </c>
      <c r="B17" s="5" t="n">
        <v>144237</v>
      </c>
      <c r="D17" s="5" t="n">
        <v>144237</v>
      </c>
      <c r="E17" s="6" t="n">
        <v>75</v>
      </c>
      <c r="F17" s="6" t="n">
        <v>210</v>
      </c>
      <c r="G17" s="5" t="n">
        <v>-136151</v>
      </c>
      <c r="H17" s="5" t="n">
        <v>576812</v>
      </c>
      <c r="I17" s="5" t="n">
        <v>-137948</v>
      </c>
      <c r="J17" s="5" t="n">
        <v>-158761</v>
      </c>
      <c r="K17" s="5" t="n">
        <v>0</v>
      </c>
    </row>
    <row r="18" spans="1:11">
      <c r="A18" s="4" t="s">
        <v>166</v>
      </c>
      <c r="E18" s="5" t="n">
        <v>74768</v>
      </c>
      <c r="F18" s="5" t="n">
        <v>209919</v>
      </c>
    </row>
    <row r="19" spans="1:11">
      <c r="A19" s="4" t="s">
        <v>167</v>
      </c>
      <c r="B19" s="5" t="n">
        <v>709</v>
      </c>
      <c r="C19" s="5" t="n">
        <v>709</v>
      </c>
    </row>
    <row r="20" spans="1:11">
      <c r="A20" s="3" t="s">
        <v>156</v>
      </c>
    </row>
    <row r="21" spans="1:11">
      <c r="A21" s="4" t="s">
        <v>157</v>
      </c>
      <c r="B21" s="5" t="n">
        <v>-417</v>
      </c>
      <c r="C21" s="5" t="n">
        <v>-429</v>
      </c>
    </row>
    <row r="22" spans="1:11">
      <c r="A22" s="4" t="s">
        <v>168</v>
      </c>
      <c r="C22" s="5" t="n">
        <v>-1</v>
      </c>
    </row>
    <row r="23" spans="1:11">
      <c r="A23" s="4" t="s">
        <v>169</v>
      </c>
      <c r="B23" s="5" t="n">
        <v>279</v>
      </c>
      <c r="C23" s="6" t="n">
        <v>279</v>
      </c>
    </row>
    <row r="24" spans="1:11">
      <c r="A24" s="4" t="s">
        <v>167</v>
      </c>
      <c r="B24" s="5" t="n">
        <v>319958</v>
      </c>
      <c r="D24" s="5" t="n">
        <v>319785</v>
      </c>
      <c r="E24" s="6" t="n">
        <v>77</v>
      </c>
      <c r="F24" s="6" t="n">
        <v>210</v>
      </c>
      <c r="G24" s="5" t="n">
        <v>-171765</v>
      </c>
      <c r="H24" s="5" t="n">
        <v>988509</v>
      </c>
      <c r="I24" s="5" t="n">
        <v>-147438</v>
      </c>
      <c r="J24" s="5" t="n">
        <v>-349808</v>
      </c>
      <c r="K24" s="5" t="n">
        <v>173</v>
      </c>
    </row>
    <row r="25" spans="1:11">
      <c r="A25" s="4" t="s">
        <v>170</v>
      </c>
      <c r="E25" s="5" t="n">
        <v>76981</v>
      </c>
      <c r="F25" s="5" t="n">
        <v>209919</v>
      </c>
    </row>
    <row r="26" spans="1:11">
      <c r="A26" s="3" t="s">
        <v>160</v>
      </c>
    </row>
    <row r="27" spans="1:11">
      <c r="A27" s="4" t="s">
        <v>157</v>
      </c>
      <c r="B27" s="5" t="n">
        <v>160394</v>
      </c>
      <c r="D27" s="5" t="n">
        <v>160382</v>
      </c>
      <c r="H27" s="5" t="n">
        <v>160382</v>
      </c>
      <c r="K27" s="5" t="n">
        <v>12</v>
      </c>
    </row>
    <row r="28" spans="1:11">
      <c r="A28" s="4" t="s">
        <v>138</v>
      </c>
      <c r="B28" s="5" t="n">
        <v>-19462</v>
      </c>
      <c r="D28" s="5" t="n">
        <v>-19459</v>
      </c>
      <c r="I28" s="5" t="n">
        <v>-19459</v>
      </c>
      <c r="K28" s="5" t="n">
        <v>-3</v>
      </c>
    </row>
    <row r="29" spans="1:11">
      <c r="A29" s="4" t="s">
        <v>134</v>
      </c>
      <c r="B29" s="5" t="n">
        <v>22375</v>
      </c>
      <c r="D29" s="5" t="n">
        <v>22375</v>
      </c>
      <c r="G29" s="5" t="n">
        <v>22375</v>
      </c>
    </row>
    <row r="30" spans="1:11">
      <c r="A30" s="4" t="s">
        <v>161</v>
      </c>
      <c r="B30" s="5" t="n">
        <v>-133774</v>
      </c>
      <c r="D30" s="5" t="n">
        <v>-133774</v>
      </c>
      <c r="E30" s="6" t="n">
        <v>2</v>
      </c>
      <c r="G30" s="5" t="n">
        <v>-133776</v>
      </c>
    </row>
    <row r="31" spans="1:11">
      <c r="A31" s="4" t="s">
        <v>162</v>
      </c>
      <c r="E31" s="5" t="n">
        <v>2685</v>
      </c>
    </row>
    <row r="32" spans="1:11">
      <c r="A32" s="4" t="s">
        <v>163</v>
      </c>
      <c r="B32" s="5" t="n">
        <v>-11487</v>
      </c>
      <c r="D32" s="5" t="n">
        <v>-11487</v>
      </c>
      <c r="E32" s="6" t="n">
        <v>1</v>
      </c>
      <c r="G32" s="5" t="n">
        <v>-11488</v>
      </c>
    </row>
    <row r="33" spans="1:11">
      <c r="A33" s="4" t="s">
        <v>164</v>
      </c>
      <c r="E33" s="5" t="n">
        <v>446</v>
      </c>
    </row>
    <row r="34" spans="1:11">
      <c r="A34" s="4" t="s">
        <v>171</v>
      </c>
      <c r="B34" s="5" t="n">
        <v>107816</v>
      </c>
      <c r="D34" s="5" t="n">
        <v>107816</v>
      </c>
      <c r="E34" s="6" t="n">
        <v>1</v>
      </c>
      <c r="G34" s="5" t="n">
        <v>107815</v>
      </c>
    </row>
    <row r="35" spans="1:11">
      <c r="A35" s="4" t="s">
        <v>172</v>
      </c>
      <c r="E35" s="5" t="n">
        <v>1378</v>
      </c>
    </row>
    <row r="36" spans="1:11">
      <c r="A36" s="4" t="s">
        <v>173</v>
      </c>
      <c r="B36" s="5" t="n">
        <v>-72844</v>
      </c>
      <c r="D36" s="5" t="n">
        <v>-72844</v>
      </c>
      <c r="H36" s="5" t="n">
        <v>-72844</v>
      </c>
    </row>
    <row r="37" spans="1:11">
      <c r="A37" s="4" t="s">
        <v>165</v>
      </c>
      <c r="B37" s="5" t="n">
        <v>-81687</v>
      </c>
      <c r="D37" s="5" t="n">
        <v>-81687</v>
      </c>
      <c r="J37" s="5" t="n">
        <v>-81687</v>
      </c>
    </row>
    <row r="38" spans="1:11">
      <c r="A38" s="4" t="s">
        <v>174</v>
      </c>
      <c r="B38" s="5" t="n">
        <v>4842</v>
      </c>
      <c r="D38" s="5" t="n">
        <v>4842</v>
      </c>
      <c r="G38" s="5" t="n">
        <v>4842</v>
      </c>
    </row>
    <row r="39" spans="1:11">
      <c r="A39" s="4" t="s">
        <v>175</v>
      </c>
      <c r="B39" s="5" t="n">
        <v>-32</v>
      </c>
      <c r="D39" s="5" t="n">
        <v>-32</v>
      </c>
      <c r="G39" s="5" t="n">
        <v>-32</v>
      </c>
    </row>
    <row r="40" spans="1:11">
      <c r="A40" s="4" t="s">
        <v>169</v>
      </c>
      <c r="B40" s="6" t="n">
        <v>296099</v>
      </c>
      <c r="D40" s="6" t="n">
        <v>295917</v>
      </c>
      <c r="E40" s="6" t="n">
        <v>81</v>
      </c>
      <c r="F40" s="6" t="n">
        <v>210</v>
      </c>
      <c r="G40" s="6" t="n">
        <v>-182029</v>
      </c>
      <c r="H40" s="6" t="n">
        <v>1076047</v>
      </c>
      <c r="I40" s="6" t="n">
        <v>-166897</v>
      </c>
      <c r="J40" s="6" t="n">
        <v>-431495</v>
      </c>
      <c r="K40" s="6" t="n">
        <v>182</v>
      </c>
    </row>
    <row r="41" spans="1:11">
      <c r="A41" s="4" t="s">
        <v>176</v>
      </c>
      <c r="E41" s="5" t="n">
        <v>81490</v>
      </c>
      <c r="F41" s="5" t="n">
        <v>209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4"/>
  </cols>
  <sheetData>
    <row r="1" spans="1:2">
      <c r="A1" s="1" t="s">
        <v>177</v>
      </c>
      <c r="B1" s="2" t="s">
        <v>178</v>
      </c>
    </row>
    <row r="2" spans="1:2">
      <c r="A2" s="4" t="s">
        <v>179</v>
      </c>
    </row>
    <row r="3" spans="1:2">
      <c r="A3" s="4" t="s">
        <v>107</v>
      </c>
      <c r="B3" s="7" t="n">
        <v>0.001</v>
      </c>
    </row>
    <row r="4" spans="1:2">
      <c r="A4" s="4" t="s">
        <v>180</v>
      </c>
    </row>
    <row r="5" spans="1:2">
      <c r="A5" s="4" t="s">
        <v>107</v>
      </c>
      <c r="B5"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12</v>
      </c>
    </row>
    <row r="3" spans="1:3">
      <c r="A3" s="3" t="s">
        <v>182</v>
      </c>
    </row>
    <row r="4" spans="1:3">
      <c r="A4" s="4" t="s">
        <v>127</v>
      </c>
      <c r="B4" s="6" t="n">
        <v>159965</v>
      </c>
      <c r="C4" s="6" t="n">
        <v>123034</v>
      </c>
    </row>
    <row r="5" spans="1:3">
      <c r="A5" s="3" t="s">
        <v>183</v>
      </c>
    </row>
    <row r="6" spans="1:3">
      <c r="A6" s="4" t="s">
        <v>134</v>
      </c>
      <c r="B6" s="5" t="n">
        <v>21172</v>
      </c>
      <c r="C6" s="5" t="n">
        <v>27997</v>
      </c>
    </row>
    <row r="7" spans="1:3">
      <c r="A7" s="4" t="s">
        <v>119</v>
      </c>
      <c r="B7" s="5" t="n">
        <v>9246</v>
      </c>
      <c r="C7" s="5" t="n">
        <v>7831</v>
      </c>
    </row>
    <row r="8" spans="1:3">
      <c r="A8" s="4" t="s">
        <v>120</v>
      </c>
      <c r="B8" s="5" t="n">
        <v>6403</v>
      </c>
      <c r="C8" s="5" t="n">
        <v>411</v>
      </c>
    </row>
    <row r="9" spans="1:3">
      <c r="A9" s="4" t="s">
        <v>70</v>
      </c>
      <c r="B9" s="5" t="n">
        <v>-44640</v>
      </c>
      <c r="C9" s="5" t="n">
        <v>-31463</v>
      </c>
    </row>
    <row r="10" spans="1:3">
      <c r="A10" s="4" t="s">
        <v>184</v>
      </c>
      <c r="B10" s="5" t="n">
        <v>-1807</v>
      </c>
      <c r="C10" s="5" t="n">
        <v>2555</v>
      </c>
    </row>
    <row r="11" spans="1:3">
      <c r="A11" s="3" t="s">
        <v>185</v>
      </c>
    </row>
    <row r="12" spans="1:3">
      <c r="A12" s="4" t="s">
        <v>186</v>
      </c>
      <c r="B12" s="5" t="n">
        <v>-52583</v>
      </c>
      <c r="C12" s="5" t="n">
        <v>-48097</v>
      </c>
    </row>
    <row r="13" spans="1:3">
      <c r="A13" s="4" t="s">
        <v>187</v>
      </c>
      <c r="B13" s="5" t="n">
        <v>10710</v>
      </c>
      <c r="C13" s="5" t="n">
        <v>2616</v>
      </c>
    </row>
    <row r="14" spans="1:3">
      <c r="A14" s="4" t="s">
        <v>188</v>
      </c>
      <c r="B14" s="5" t="n">
        <v>-15031</v>
      </c>
      <c r="C14" s="5" t="n">
        <v>3422</v>
      </c>
    </row>
    <row r="15" spans="1:3">
      <c r="A15" s="4" t="s">
        <v>189</v>
      </c>
      <c r="B15" s="5" t="n">
        <v>-19613</v>
      </c>
      <c r="C15" s="5" t="n">
        <v>-5534</v>
      </c>
    </row>
    <row r="16" spans="1:3">
      <c r="A16" s="4" t="s">
        <v>75</v>
      </c>
      <c r="B16" s="5" t="n">
        <v>834</v>
      </c>
      <c r="C16" s="5" t="n">
        <v>9766</v>
      </c>
    </row>
    <row r="17" spans="1:3">
      <c r="A17" s="4" t="s">
        <v>190</v>
      </c>
      <c r="B17" s="5" t="n">
        <v>74656</v>
      </c>
      <c r="C17" s="5" t="n">
        <v>92538</v>
      </c>
    </row>
    <row r="18" spans="1:3">
      <c r="A18" s="3" t="s">
        <v>191</v>
      </c>
    </row>
    <row r="19" spans="1:3">
      <c r="A19" s="4" t="s">
        <v>192</v>
      </c>
      <c r="B19" s="5" t="n">
        <v>-9781</v>
      </c>
      <c r="C19" s="5" t="n">
        <v>-9931</v>
      </c>
    </row>
    <row r="20" spans="1:3">
      <c r="A20" s="4" t="s">
        <v>193</v>
      </c>
      <c r="B20" s="5" t="n">
        <v>-117</v>
      </c>
      <c r="C20" s="5" t="n">
        <v>1117</v>
      </c>
    </row>
    <row r="21" spans="1:3">
      <c r="A21" s="4" t="s">
        <v>194</v>
      </c>
      <c r="B21" s="5" t="n">
        <v>-9898</v>
      </c>
      <c r="C21" s="5" t="n">
        <v>-8814</v>
      </c>
    </row>
    <row r="22" spans="1:3">
      <c r="A22" s="3" t="s">
        <v>195</v>
      </c>
    </row>
    <row r="23" spans="1:3">
      <c r="A23" s="4" t="s">
        <v>196</v>
      </c>
      <c r="B23" s="5" t="n">
        <v>0</v>
      </c>
      <c r="C23" s="5" t="n">
        <v>40000</v>
      </c>
    </row>
    <row r="24" spans="1:3">
      <c r="A24" s="4" t="s">
        <v>197</v>
      </c>
      <c r="B24" s="5" t="n">
        <v>500000</v>
      </c>
      <c r="C24" s="5" t="n">
        <v>350000</v>
      </c>
    </row>
    <row r="25" spans="1:3">
      <c r="A25" s="4" t="s">
        <v>198</v>
      </c>
      <c r="B25" s="5" t="n">
        <v>0</v>
      </c>
      <c r="C25" s="5" t="n">
        <v>-300000</v>
      </c>
    </row>
    <row r="26" spans="1:3">
      <c r="A26" s="4" t="s">
        <v>199</v>
      </c>
      <c r="B26" s="5" t="n">
        <v>-8977</v>
      </c>
      <c r="C26" s="5" t="n">
        <v>-5542</v>
      </c>
    </row>
    <row r="27" spans="1:3">
      <c r="A27" s="4" t="s">
        <v>200</v>
      </c>
      <c r="B27" s="5" t="n">
        <v>-145357</v>
      </c>
      <c r="C27" s="5" t="n">
        <v>-106604</v>
      </c>
    </row>
    <row r="28" spans="1:3">
      <c r="A28" s="4" t="s">
        <v>165</v>
      </c>
      <c r="B28" s="5" t="n">
        <v>-81686</v>
      </c>
      <c r="C28" s="5" t="n">
        <v>-24186</v>
      </c>
    </row>
    <row r="29" spans="1:3">
      <c r="A29" s="4" t="s">
        <v>193</v>
      </c>
      <c r="B29" s="5" t="n">
        <v>1</v>
      </c>
      <c r="C29" s="5" t="n">
        <v>27</v>
      </c>
    </row>
    <row r="30" spans="1:3">
      <c r="A30" s="4" t="s">
        <v>201</v>
      </c>
      <c r="B30" s="5" t="n">
        <v>263981</v>
      </c>
      <c r="C30" s="5" t="n">
        <v>-46305</v>
      </c>
    </row>
    <row r="31" spans="1:3">
      <c r="A31" s="4" t="s">
        <v>202</v>
      </c>
      <c r="B31" s="5" t="n">
        <v>328739</v>
      </c>
      <c r="C31" s="5" t="n">
        <v>37419</v>
      </c>
    </row>
    <row r="32" spans="1:3">
      <c r="A32" s="4" t="s">
        <v>203</v>
      </c>
      <c r="B32" s="5" t="n">
        <v>-3098</v>
      </c>
      <c r="C32" s="5" t="n">
        <v>488</v>
      </c>
    </row>
    <row r="33" spans="1:3">
      <c r="A33" s="4" t="s">
        <v>204</v>
      </c>
      <c r="B33" s="5" t="n">
        <v>325641</v>
      </c>
      <c r="C33" s="5" t="n">
        <v>37907</v>
      </c>
    </row>
    <row r="34" spans="1:3">
      <c r="A34" s="4" t="s">
        <v>205</v>
      </c>
      <c r="B34" s="5" t="n">
        <v>465803</v>
      </c>
      <c r="C34" s="5" t="n">
        <v>187140</v>
      </c>
    </row>
    <row r="35" spans="1:3">
      <c r="A35" s="4" t="s">
        <v>206</v>
      </c>
      <c r="B35" s="6" t="n">
        <v>791444</v>
      </c>
      <c r="C35" s="6" t="n">
        <v>2250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0:47Z</dcterms:created>
  <dcterms:modified xmlns:dcterms="http://purl.org/dc/terms/" xmlns:xsi="http://www.w3.org/2001/XMLSchema-instance" xsi:type="dcterms:W3CDTF">2020-05-08T16:00:47Z</dcterms:modified>
</cp:coreProperties>
</file>